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Basis of preparation of half-ye" sheetId="6" state="visible" r:id="rId6"/>
    <sheet xmlns:r="http://schemas.openxmlformats.org/officeDocument/2006/relationships" name="Segment information" sheetId="7" state="visible" r:id="rId7"/>
    <sheet xmlns:r="http://schemas.openxmlformats.org/officeDocument/2006/relationships" name="Revenue" sheetId="8" state="visible" r:id="rId8"/>
    <sheet xmlns:r="http://schemas.openxmlformats.org/officeDocument/2006/relationships" name="Equity" sheetId="9" state="visible" r:id="rId9"/>
    <sheet xmlns:r="http://schemas.openxmlformats.org/officeDocument/2006/relationships" name="Loss per share" sheetId="10" state="visible" r:id="rId10"/>
    <sheet xmlns:r="http://schemas.openxmlformats.org/officeDocument/2006/relationships" name="Goodwill" sheetId="11" state="visible" r:id="rId11"/>
    <sheet xmlns:r="http://schemas.openxmlformats.org/officeDocument/2006/relationships" name="Related party transactions" sheetId="12" state="visible" r:id="rId12"/>
    <sheet xmlns:r="http://schemas.openxmlformats.org/officeDocument/2006/relationships" name="Events occurring after the repo" sheetId="13" state="visible" r:id="rId13"/>
    <sheet xmlns:r="http://schemas.openxmlformats.org/officeDocument/2006/relationships" name="Segment information (Tables)" sheetId="14" state="visible" r:id="rId14"/>
    <sheet xmlns:r="http://schemas.openxmlformats.org/officeDocument/2006/relationships" name="Revenue (Tables)" sheetId="15" state="visible" r:id="rId15"/>
    <sheet xmlns:r="http://schemas.openxmlformats.org/officeDocument/2006/relationships" name="Equity (Tables)" sheetId="16" state="visible" r:id="rId16"/>
    <sheet xmlns:r="http://schemas.openxmlformats.org/officeDocument/2006/relationships" name="Loss per share (Tables)" sheetId="17" state="visible" r:id="rId17"/>
    <sheet xmlns:r="http://schemas.openxmlformats.org/officeDocument/2006/relationships" name="Goodwill (Tables)" sheetId="18" state="visible" r:id="rId18"/>
    <sheet xmlns:r="http://schemas.openxmlformats.org/officeDocument/2006/relationships" name="Summary of reportable segments " sheetId="19" state="visible" r:id="rId19"/>
    <sheet xmlns:r="http://schemas.openxmlformats.org/officeDocument/2006/relationships" name="Schedule of revenue (Details)" sheetId="20" state="visible" r:id="rId20"/>
    <sheet xmlns:r="http://schemas.openxmlformats.org/officeDocument/2006/relationships" name="Basis of preparation of half-_2" sheetId="21" state="visible" r:id="rId21"/>
    <sheet xmlns:r="http://schemas.openxmlformats.org/officeDocument/2006/relationships" name="Schedule of movement in ordinar" sheetId="22" state="visible" r:id="rId22"/>
    <sheet xmlns:r="http://schemas.openxmlformats.org/officeDocument/2006/relationships" name="Summary of employee share and o" sheetId="23" state="visible" r:id="rId23"/>
    <sheet xmlns:r="http://schemas.openxmlformats.org/officeDocument/2006/relationships" name="Summary of employee share and_2" sheetId="24" state="visible" r:id="rId24"/>
    <sheet xmlns:r="http://schemas.openxmlformats.org/officeDocument/2006/relationships" name="Summary of other reserves (Deta" sheetId="25" state="visible" r:id="rId25"/>
    <sheet xmlns:r="http://schemas.openxmlformats.org/officeDocument/2006/relationships" name="Equity (Details Narrative)" sheetId="26" state="visible" r:id="rId26"/>
    <sheet xmlns:r="http://schemas.openxmlformats.org/officeDocument/2006/relationships" name="Summary of earnings per share a" sheetId="27" state="visible" r:id="rId27"/>
    <sheet xmlns:r="http://schemas.openxmlformats.org/officeDocument/2006/relationships" name="Summary of changes in goodwill " sheetId="28" state="visible" r:id="rId28"/>
    <sheet xmlns:r="http://schemas.openxmlformats.org/officeDocument/2006/relationships" name="Related party transactions (Det" sheetId="29" state="visible" r:id="rId29"/>
    <sheet xmlns:r="http://schemas.openxmlformats.org/officeDocument/2006/relationships" name="Events occurring after the re_2"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29" customWidth="1" min="2" max="2"/>
  </cols>
  <sheetData>
    <row r="1">
      <c r="A1" s="1" t="inlineStr">
        <is>
          <t>Cover</t>
        </is>
      </c>
      <c r="B1" s="2" t="inlineStr">
        <is>
          <t>6 Months Ended</t>
        </is>
      </c>
    </row>
    <row r="2">
      <c r="B2" s="2" t="inlineStr">
        <is>
          <t>Dec.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3</t>
        </is>
      </c>
    </row>
    <row r="7">
      <c r="A7" s="4" t="inlineStr">
        <is>
          <t>Current Fiscal Year End Date</t>
        </is>
      </c>
      <c r="B7" s="4" t="inlineStr">
        <is>
          <t>--06-30</t>
        </is>
      </c>
    </row>
    <row r="8">
      <c r="A8" s="4" t="inlineStr">
        <is>
          <t>Entity File Number</t>
        </is>
      </c>
      <c r="B8" s="4" t="inlineStr">
        <is>
          <t>0-51504</t>
        </is>
      </c>
    </row>
    <row r="9">
      <c r="A9" s="4" t="inlineStr">
        <is>
          <t>Entity Registrant Name</t>
        </is>
      </c>
      <c r="B9" s="4" t="inlineStr">
        <is>
          <t>GENETIC
TECHNOLOGIES LIMITED</t>
        </is>
      </c>
    </row>
    <row r="10">
      <c r="A10" s="4" t="inlineStr">
        <is>
          <t>Entity Central Index Key</t>
        </is>
      </c>
      <c r="B10" s="4" t="inlineStr">
        <is>
          <t>0001166272</t>
        </is>
      </c>
    </row>
    <row r="11">
      <c r="A11" s="4" t="inlineStr">
        <is>
          <t>Entity Address, Address Line One</t>
        </is>
      </c>
      <c r="B11" s="4" t="inlineStr">
        <is>
          <t>60-66
Hanover Street</t>
        </is>
      </c>
    </row>
    <row r="12">
      <c r="A12" s="4" t="inlineStr">
        <is>
          <t>Entity Address, City or Town</t>
        </is>
      </c>
      <c r="B12" s="4" t="inlineStr">
        <is>
          <t>Fitzroy</t>
        </is>
      </c>
    </row>
    <row r="13">
      <c r="A13" s="4" t="inlineStr">
        <is>
          <t>Entity Address, Country</t>
        </is>
      </c>
      <c r="B13" s="4" t="inlineStr">
        <is>
          <t>AU</t>
        </is>
      </c>
    </row>
    <row r="14">
      <c r="A14" s="4" t="inlineStr">
        <is>
          <t>Entity Address, Postal Zip Code</t>
        </is>
      </c>
      <c r="B14" s="4" t="inlineStr">
        <is>
          <t>30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6 Months Ended</t>
        </is>
      </c>
    </row>
    <row r="2">
      <c r="B2" s="2" t="inlineStr">
        <is>
          <t>Dec. 31, 2023</t>
        </is>
      </c>
    </row>
    <row r="3">
      <c r="A3" s="3" t="inlineStr">
        <is>
          <t>Notes and other explanatory information [abstract]</t>
        </is>
      </c>
      <c r="B3" s="4" t="inlineStr">
        <is>
          <t xml:space="preserve"> </t>
        </is>
      </c>
    </row>
    <row r="4">
      <c r="A4" s="4" t="inlineStr">
        <is>
          <t>Loss per share</t>
        </is>
      </c>
      <c r="B4" s="4" t="inlineStr">
        <is>
          <t xml:space="preserve">Note
5: Loss per share Summary of earnings per share and weighted
average number of shares
a. Reconciliation
of earnings used in calculating earnings per share
31
December 2023 31
December 2022
$ $
Basic earnings per share:
Loss attributable to the ordinary equity holders
of the Company used in calculating basic/diluted earnings per share:
From continuing
operations (6,419,264 ) (5,460,298 )
b. Weighted
average number of shares used as denominator
31 December
2023 31 December
2022
Number Number
Weighted average number of ordinary
shares used as the denominator in calculating basic and diluted loss per share * 115,417,246 9,233,965,143
Basic/diluted loss per share (cents per share) 5.56 0.06
* The calculation
of diluted loss per share - potential ordinary shares are considered anti-dilutive, therefore diluted loss per share is equivalent to
basic los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6 Months Ended</t>
        </is>
      </c>
    </row>
    <row r="2">
      <c r="B2" s="2" t="inlineStr">
        <is>
          <t>Dec. 31, 2023</t>
        </is>
      </c>
    </row>
    <row r="3">
      <c r="A3" s="3" t="inlineStr">
        <is>
          <t>Notes and other explanatory information [abstract]</t>
        </is>
      </c>
      <c r="B3" s="4" t="inlineStr">
        <is>
          <t xml:space="preserve"> </t>
        </is>
      </c>
    </row>
    <row r="4">
      <c r="A4" s="4" t="inlineStr">
        <is>
          <t>Goodwill</t>
        </is>
      </c>
      <c r="B4" s="4" t="inlineStr">
        <is>
          <t xml:space="preserve">Note
6: Goodwill The
following table shows the movements in goodwill: Summary
of changes in goodwill
31
December 2023 30
June 2023
$ $
Gross carrying amount
Balance at beginning of period 4,961,893 4,506,653
Acquired through business
combination - 455,240
Balance at end of period 4,961,893 4,961,893
Accumulated impairment
Balance at beginning of period (1,845,000 ) -
Impairment loss recognised (1,332,000 ) (1,845,000 )
Balance at end of period (3,177,000 ) (1,845,000 )
Carrying amount at the
end of the period 1,784,893 3,116,893 Genetic
Technologies Limited Notes
to the condensed consolidated financial statements 31
Decembe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Dec. 31, 2023</t>
        </is>
      </c>
    </row>
    <row r="3">
      <c r="A3" s="3" t="inlineStr">
        <is>
          <t>Notes and other explanatory information [abstract]</t>
        </is>
      </c>
      <c r="B3" s="4" t="inlineStr">
        <is>
          <t xml:space="preserve"> </t>
        </is>
      </c>
    </row>
    <row r="4">
      <c r="A4" s="4" t="inlineStr">
        <is>
          <t>Related party transactions</t>
        </is>
      </c>
      <c r="B4" s="4" t="inlineStr">
        <is>
          <t xml:space="preserve">Note
7: Related party transactions
a. Parent
entities
i. Ultimate
parent Genetic
Technologies Limited is the ultimate Australian parent Company. As at the date of this report, no shareholder controls more than 50%
of the issued capital of the Company.
b. Transactions
with other related parties During
the half-year ended 31 December 2023, the only transactions between entities within the group and other related parties are as listed
below. Except where noted, all amounts were charged on similar to market terms and at commercial rates.
i. Mr
Peter Rubinstein (Non-Executive Director and Chairman) During
the financial year ended June 30, 2020, the board of directors approved the payment of consulting services to Non-Executive Director
and current Chairman, Mr Peter Rubinstein, for his advice relating to capital raises, compliance, NASDAQ hearings and investor relations.
The services were procured through Mr Peter Rubinstein’s associate entity ValueAdmin.com Pty Ltd. During the current reporting
period these consulting fees amounted to $ 33,000 33,000
ii. Dr
George Muchnicki (Executive Director) During
the reporting period the board of directors approved the payment of consulting services to Executive Director, Dr George Muchnicki, for
his advice relating to precision genomics. The services were procured through Dr Muchnicki’s asso- ciate entity, JGM Investment
Group. During the current reporting period these consulting fees amounted to $ 11,000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occurring after the reporting period</t>
        </is>
      </c>
      <c r="B1" s="2" t="inlineStr">
        <is>
          <t>6 Months Ended</t>
        </is>
      </c>
    </row>
    <row r="2">
      <c r="B2" s="2" t="inlineStr">
        <is>
          <t>Dec. 31, 2023</t>
        </is>
      </c>
    </row>
    <row r="3">
      <c r="A3" s="3" t="inlineStr">
        <is>
          <t>Notes and other explanatory information [abstract]</t>
        </is>
      </c>
      <c r="B3" s="4" t="inlineStr">
        <is>
          <t xml:space="preserve"> </t>
        </is>
      </c>
    </row>
    <row r="4">
      <c r="A4" s="4" t="inlineStr">
        <is>
          <t>Events occurring after the reporting period</t>
        </is>
      </c>
      <c r="B4" s="4" t="inlineStr">
        <is>
          <t>Note
8: Events occurring after the reporting period On
20 February 2024, shareholders were informed that an Extraordinary General Meeting (EGM) was to be held on 20 March 2024. The item of
business for this meeting is to provide approval for the issuance of up to an additional 100% On
15 February 2024, GTG announced the resignation of independent Non-executive Director, Mr Nick Burrows, and its intention
to appoint two new directors with significant commercial experience. No
other matter or circumstance has arisen since 31 December 2023 that has significantly affected or may significantly affect:
(a) the
Group’s operations in future years; or
(b) the
results of those operations in future years; or
(c) the
Group’s state of affairs in futur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Dec. 31, 2023</t>
        </is>
      </c>
    </row>
    <row r="3">
      <c r="A3" s="3" t="inlineStr">
        <is>
          <t>Notes and other explanatory information [abstract]</t>
        </is>
      </c>
      <c r="B3" s="4" t="inlineStr">
        <is>
          <t xml:space="preserve"> </t>
        </is>
      </c>
    </row>
    <row r="4">
      <c r="A4" s="4" t="inlineStr">
        <is>
          <t>Summary of reportable segments</t>
        </is>
      </c>
      <c r="B4" s="4" t="inlineStr">
        <is>
          <t>The
segment information for the reportable segments is as follows: Summary of reportable
segments
EasyDNA AffinityDNA geneType/
Corporate Total
31 December 2023 $ $ $ $
Segment revenue &amp; other
income
Revenue from contracts with customers 3,201,017 700,876 56,789 3,958,682
Other income - - 914,346 914,346
Finance income - - 89,866 89,866
Total
segment revenue &amp; other income 3,201,017 700,876 1,061,001 4,962,894
Segment expenses
Depreciation and amortisation (87,216 ) (24,549 ) (168,900 ) (280,665 )
Finance costs (532 ) (995 ) (11,326 ) (12,853 )
Raw materials and change in inventories (1,455,722 ) (299,142 ) (1,568 ) (1,756,432 )
Commissions (72,698 ) (26,784 ) - (99,482 )
Employee benefits expenses (628,882 ) (127,298 ) (3,047,115 ) (3,803,295 )
Advertising and promotional expenses (516,607 ) (48,338 ) (589,452 ) (1,154,397 )
Professional fees (76,880 ) (46,101 ) (614,055 ) (737,036 )
Research and development expenses - - (389,758 ) (389,758 )
Impairment expenses (1,332,000 ) - (917 ) (1,332,917 )
Other expenses (326,365 ) (81,871 ) (1,407,087 ) (1,815,323 )
Total segment expenses (4,496,902 ) (655,078 ) (6,230,178 ) (11,382,158 )
Income tax credit - - - -
Profit/(Loss)
for the period (1,295,885 ) 45,798 (5,169,177 ) (6,419,264 ) Genetic
Technologies Limited Notes
to the condensed consolidated financial statements 31
December 2023 Note
2: Segment information (continued)
EasyDNA AffinityDNA geneType/ Corporate Total
31 December 2022 $ $ $ $
Segment revenue &amp; other
income
Revenue from contracts with customers 3,813,482 330,777 9,688 4,153,947
Other income - - 823,922 823,922
Finance income - - 79,747 79,747
Total
segment revenue &amp; other income 3,813,482 330,777 913,357 5,057,616
Segment expenses
Depreciation and amortisation (15,211 ) (10,521 ) (304,455 ) (330,187 )
Finance costs (1,317 ) (1,432 ) (13,123 ) (15,872 )
Raw materials and change in inventories (1,965,338 ) (155,686 ) (26,661 ) (2,147,685 )
Commissions (97,918 ) (15,497 ) - (113,415 )
Employee benefits expenses (777,593 ) (64,277 ) (2,267,194 ) (3,109,064 )
Advertising and promotional expenses (946,757 ) (13,572 ) (577,440 ) (1,537,769 )
Professional fees (1,710 ) - (788,902 ) (790,612 )
Research and development expenses - - (558,306 ) (558,306 )
Impairment reversal/(expenses) - - (280,725 ) (280,725 )
Other expenses (462,753 ) (56,973 ) (1,262,566 ) (1,782,292 )
Total segment expenses (4,268,597 ) (317,958 ) (6,079,372 ) (10,665,927 )
Income tax expenses - - 148,013 148,013
Loss
for the period (455,115 ) 12,819 (5,018,002 ) (5,460,2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Dec. 31, 2023</t>
        </is>
      </c>
    </row>
    <row r="3">
      <c r="A3" s="3" t="inlineStr">
        <is>
          <t>Notes and other explanatory information [abstract]</t>
        </is>
      </c>
      <c r="B3" s="4" t="inlineStr">
        <is>
          <t xml:space="preserve"> </t>
        </is>
      </c>
    </row>
    <row r="4">
      <c r="A4" s="4" t="inlineStr">
        <is>
          <t>Schedule of revenue</t>
        </is>
      </c>
      <c r="B4" s="4" t="inlineStr">
        <is>
          <t xml:space="preserve">Schedule
of revenue
31
December 2023 31
December 2022
$ $
Sales of EasyDNA branded tests
- point in time 3,201,017 3,813,482
Sales of AffinityDNA branded tests - point
in time 700,876 330,777
Sales of geneType branded
tests - point in time 56,789 9,688
Revenue
from contract with customers 3,958,682 4,153,9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Dec. 31, 2023</t>
        </is>
      </c>
    </row>
    <row r="3">
      <c r="A3" s="4" t="inlineStr">
        <is>
          <t>Schedule of movement in ordinary shares on issue</t>
        </is>
      </c>
      <c r="B3" s="4" t="inlineStr">
        <is>
          <t>Schedule
of movement in ordinary shares on issue
Number
of Ordinary
Shares Total $
Balance at 1 July 2022 9,233,965,143 155,138,636
Shares issued during the financial year 2,307,693,000 7,172,399
Performance rights exercised - 82,688
Transaction costs arising from shares issued - (916,060 )
Valuation of warrants - (134,956 )
Share consolidation* (11,426,240,897 ) -
At 30 June 2023 11,541,658,143 161,342,707
Number
of Ordinary
Shares Total $
Balance at 1 July 2023 11,541,658,143 161,342,707
Share consolidation* (11,426,240,897 ) -
At 31 December 2023 115,417,246 161,342,707
* On 18 December
2023 GTG undertook a share consolidation of its equity securities on the basis of 1 security for every 100 securities held. Shareholders
approved the equity consolidation at the 2023 Annual General Meeting (AGM).</t>
        </is>
      </c>
    </row>
    <row r="4">
      <c r="A4" s="4" t="inlineStr">
        <is>
          <t>Summary of employee share and options plan</t>
        </is>
      </c>
      <c r="B4" s="4" t="inlineStr">
        <is>
          <t xml:space="preserve">Summary
of employee share and options plan
Performance
Rights Options and
warrants Total Total
Number Number Number $
Balance at 1 July 2023 225,000,000 277,166,778 502,166,778 5,688,148
Share based payments expense - - - 83,470
Forfeited performance rights (125,000,000 ) - (125,000,000 ) (2,356,830 )
Lapsed options - (8,400,000 ) (8,400,000 ) -
Balance before share
consolidation 100,000,000 268,766,778 368,766,778 3,414,788
Share consolidation* (99,000,000 ) (266,079,110 ) (365,079,110 ) -
Warrants issued# - 1,942,500 1,942,500 -
At 31 December 2023 1,000,000 4,630,168 5,630,168 3,414,788
* On 18 December
2023 GTG undertook a share consolidation of its equity securities on the basis of 1 security for every 100 securities held. Shareholders
approved the equity consolidation at the 2023 AGM.
# Made up of the
issue of 1,500,000 additional
442,500 Genetic
Technologies Limited Notes
to the condensed consolidated financial statements 31
December 2023 Note
4: Equity
b. Unquoted
securities - movement in performance rights, options and warrants (continued)
Performance
Rights Options and
Warrants Total Total
Number Number Number $
Balance at 1 July 2022 265,000,000 756,666,778 1,021,666,778 10,751,832
Share based payments expense - - - 333,829
Forfeited performance rights (40,000,000 ) - (40,000,000 ) (291,428 )
Lapsed options - (479,500,000 ) (479,500,000 ) -
At 31 December 2022 225,000,000 277,166,778 502,166,778 10,794,233 </t>
        </is>
      </c>
    </row>
    <row r="5">
      <c r="A5" s="4" t="inlineStr">
        <is>
          <t>Summary of other reserves</t>
        </is>
      </c>
      <c r="B5" s="4" t="inlineStr">
        <is>
          <t xml:space="preserve">Summary
of other reserves
Share
based payments Foreign
currency translation Total
$ $ $
Balance at 1 July 2023 5,688,148 847,408 6,535,556
Currency translation
differences - (14,647 ) (14,647 )
Other comprehensive income for the period - (14,647 ) (14,647 )
Share based payments expense 83,470 - 83,470
Expired performance
rights and options (2,356,830 ) - (2,356,830 )
At 31 December 2023 3,414,788 832,761 4,247,549
Share
based payments Foreign
currency translation Total
$ $ $
Balance at 1 July 2022 10,751,832 746,819 11,498,651
Currency translation
differences - 15,497 15,497
Other comprehensive income for the period - 15,497 15,497
Share based payments expense 333,829 - 333,829
Forfeited performance
rights (291,428 ) - (291,428 )
At 31 December 2022 10,794,233 762,316 11,556,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6 Months Ended</t>
        </is>
      </c>
    </row>
    <row r="2">
      <c r="B2" s="2" t="inlineStr">
        <is>
          <t>Dec. 31, 2023</t>
        </is>
      </c>
    </row>
    <row r="3">
      <c r="A3" s="3" t="inlineStr">
        <is>
          <t>Notes and other explanatory information [abstract]</t>
        </is>
      </c>
      <c r="B3" s="4" t="inlineStr">
        <is>
          <t xml:space="preserve"> </t>
        </is>
      </c>
    </row>
    <row r="4">
      <c r="A4" s="4" t="inlineStr">
        <is>
          <t>Summary of earnings per share and weighted average number of shares</t>
        </is>
      </c>
      <c r="B4" s="4" t="inlineStr">
        <is>
          <t>Summary of earnings per share and weighted
average number of shares
a. Reconciliation
of earnings used in calculating earnings per share
31
December 2023 31
December 2022
$ $
Basic earnings per share:
Loss attributable to the ordinary equity holders
of the Company used in calculating basic/diluted earnings per share:
From continuing
operations (6,419,264 ) (5,460,298 )
b. Weighted
average number of shares used as denominator
31 December
2023 31 December
2022
Number Number
Weighted average number of ordinary
shares used as the denominator in calculating basic and diluted loss per share * 115,417,246 9,233,965,143
Basic/diluted loss per share (cents per share) 5.56 0.06
* The calculation
of diluted loss per share - potential ordinary shares are considered anti-dilutive, therefore diluted loss per share is equivalent to
basic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6 Months Ended</t>
        </is>
      </c>
    </row>
    <row r="2">
      <c r="B2" s="2" t="inlineStr">
        <is>
          <t>Dec. 31, 2023</t>
        </is>
      </c>
    </row>
    <row r="3">
      <c r="A3" s="3" t="inlineStr">
        <is>
          <t>Notes and other explanatory information [abstract]</t>
        </is>
      </c>
      <c r="B3" s="4" t="inlineStr">
        <is>
          <t xml:space="preserve"> </t>
        </is>
      </c>
    </row>
    <row r="4">
      <c r="A4" s="4" t="inlineStr">
        <is>
          <t>Summary of changes in goodwill</t>
        </is>
      </c>
      <c r="B4" s="4" t="inlineStr">
        <is>
          <t xml:space="preserve">The
following table shows the movements in goodwill: Summary
of changes in goodwill
31
December 2023 30
June 2023
$ $
Gross carrying amount
Balance at beginning of period 4,961,893 4,506,653
Acquired through business
combination - 455,240
Balance at end of period 4,961,893 4,961,893
Accumulated impairment
Balance at beginning of period (1,845,000 ) -
Impairment loss recognised (1,332,000 ) (1,845,000 )
Balance at end of period (3,177,000 ) (1,845,000 )
Carrying amount at the
end of the period 1,784,893 3,116,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ummary of reportable segments (Details) - AUD ($)</t>
        </is>
      </c>
      <c r="B1" s="2" t="inlineStr">
        <is>
          <t>6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evenue from contracts with customers</t>
        </is>
      </c>
      <c r="B4" s="5" t="n">
        <v>3958682</v>
      </c>
      <c r="C4" s="5" t="n">
        <v>4153947</v>
      </c>
    </row>
    <row r="5">
      <c r="A5" s="4" t="inlineStr">
        <is>
          <t>Other income</t>
        </is>
      </c>
      <c r="B5" s="6" t="n">
        <v>914346</v>
      </c>
      <c r="C5" s="6" t="n">
        <v>823922</v>
      </c>
    </row>
    <row r="6">
      <c r="A6" s="4" t="inlineStr">
        <is>
          <t>Finance income</t>
        </is>
      </c>
      <c r="B6" s="6" t="n">
        <v>89866</v>
      </c>
      <c r="C6" s="6" t="n">
        <v>79747</v>
      </c>
    </row>
    <row r="7">
      <c r="A7" s="4" t="inlineStr">
        <is>
          <t>Total segment revenue &amp; other income</t>
        </is>
      </c>
      <c r="B7" s="6" t="n">
        <v>4962894</v>
      </c>
      <c r="C7" s="6" t="n">
        <v>5057616</v>
      </c>
    </row>
    <row r="8">
      <c r="A8" s="4" t="inlineStr">
        <is>
          <t>Depreciation and amortisation</t>
        </is>
      </c>
      <c r="B8" s="6" t="n">
        <v>-280665</v>
      </c>
      <c r="C8" s="6" t="n">
        <v>-330187</v>
      </c>
    </row>
    <row r="9">
      <c r="A9" s="4" t="inlineStr">
        <is>
          <t>Finance costs</t>
        </is>
      </c>
      <c r="B9" s="6" t="n">
        <v>-12853</v>
      </c>
      <c r="C9" s="6" t="n">
        <v>-15872</v>
      </c>
    </row>
    <row r="10">
      <c r="A10" s="4" t="inlineStr">
        <is>
          <t>Raw materials and change in inventories</t>
        </is>
      </c>
      <c r="B10" s="6" t="n">
        <v>-1756432</v>
      </c>
      <c r="C10" s="6" t="n">
        <v>-2147685</v>
      </c>
    </row>
    <row r="11">
      <c r="A11" s="4" t="inlineStr">
        <is>
          <t>Commissions</t>
        </is>
      </c>
      <c r="B11" s="6" t="n">
        <v>-99482</v>
      </c>
      <c r="C11" s="6" t="n">
        <v>-113415</v>
      </c>
    </row>
    <row r="12">
      <c r="A12" s="4" t="inlineStr">
        <is>
          <t>Employee benefits expenses</t>
        </is>
      </c>
      <c r="B12" s="6" t="n">
        <v>-3803295</v>
      </c>
      <c r="C12" s="6" t="n">
        <v>-3109064</v>
      </c>
    </row>
    <row r="13">
      <c r="A13" s="4" t="inlineStr">
        <is>
          <t>Advertising and promotional expenses</t>
        </is>
      </c>
      <c r="B13" s="6" t="n">
        <v>-1154397</v>
      </c>
      <c r="C13" s="6" t="n">
        <v>-1537769</v>
      </c>
    </row>
    <row r="14">
      <c r="A14" s="4" t="inlineStr">
        <is>
          <t>Professional fees</t>
        </is>
      </c>
      <c r="B14" s="6" t="n">
        <v>-737036</v>
      </c>
      <c r="C14" s="6" t="n">
        <v>-790612</v>
      </c>
    </row>
    <row r="15">
      <c r="A15" s="4" t="inlineStr">
        <is>
          <t>Research and development expenses</t>
        </is>
      </c>
      <c r="B15" s="6" t="n">
        <v>-389758</v>
      </c>
      <c r="C15" s="6" t="n">
        <v>-558306</v>
      </c>
    </row>
    <row r="16">
      <c r="A16" s="4" t="inlineStr">
        <is>
          <t>Impairment reversal/(expenses)</t>
        </is>
      </c>
      <c r="B16" s="6" t="n">
        <v>-1332917</v>
      </c>
      <c r="C16" s="6" t="n">
        <v>-280725</v>
      </c>
    </row>
    <row r="17">
      <c r="A17" s="4" t="inlineStr">
        <is>
          <t>Other expenses</t>
        </is>
      </c>
      <c r="B17" s="6" t="n">
        <v>-1815323</v>
      </c>
      <c r="C17" s="6" t="n">
        <v>-1782292</v>
      </c>
    </row>
    <row r="18">
      <c r="A18" s="4" t="inlineStr">
        <is>
          <t>Total segment expenses</t>
        </is>
      </c>
      <c r="B18" s="6" t="n">
        <v>-11382158</v>
      </c>
      <c r="C18" s="6" t="n">
        <v>-10665927</v>
      </c>
    </row>
    <row r="19">
      <c r="A19" s="4" t="inlineStr">
        <is>
          <t>Income tax expenses</t>
        </is>
      </c>
      <c r="B19" s="4" t="inlineStr">
        <is>
          <t xml:space="preserve"> </t>
        </is>
      </c>
      <c r="C19" s="6" t="n">
        <v>148013</v>
      </c>
    </row>
    <row r="20">
      <c r="A20" s="4" t="inlineStr">
        <is>
          <t>Loss for the period</t>
        </is>
      </c>
      <c r="B20" s="6" t="n">
        <v>-6419264</v>
      </c>
      <c r="C20" s="6" t="n">
        <v>-5460298</v>
      </c>
    </row>
    <row r="21">
      <c r="A21" s="4" t="inlineStr">
        <is>
          <t>Easy DN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evenue from contracts with customers</t>
        </is>
      </c>
      <c r="B23" s="6" t="n">
        <v>3201017</v>
      </c>
      <c r="C23" s="6" t="n">
        <v>3813482</v>
      </c>
    </row>
    <row r="24">
      <c r="A24" s="4" t="inlineStr">
        <is>
          <t>Other income</t>
        </is>
      </c>
      <c r="B24" s="4" t="inlineStr">
        <is>
          <t xml:space="preserve"> </t>
        </is>
      </c>
      <c r="C24" s="4" t="inlineStr">
        <is>
          <t xml:space="preserve"> </t>
        </is>
      </c>
    </row>
    <row r="25">
      <c r="A25" s="4" t="inlineStr">
        <is>
          <t>Finance income</t>
        </is>
      </c>
      <c r="B25" s="4" t="inlineStr">
        <is>
          <t xml:space="preserve"> </t>
        </is>
      </c>
      <c r="C25" s="4" t="inlineStr">
        <is>
          <t xml:space="preserve"> </t>
        </is>
      </c>
    </row>
    <row r="26">
      <c r="A26" s="4" t="inlineStr">
        <is>
          <t>Total segment revenue &amp; other income</t>
        </is>
      </c>
      <c r="B26" s="6" t="n">
        <v>3201017</v>
      </c>
      <c r="C26" s="6" t="n">
        <v>3813482</v>
      </c>
    </row>
    <row r="27">
      <c r="A27" s="4" t="inlineStr">
        <is>
          <t>Depreciation and amortisation</t>
        </is>
      </c>
      <c r="B27" s="6" t="n">
        <v>-87216</v>
      </c>
      <c r="C27" s="6" t="n">
        <v>-15211</v>
      </c>
    </row>
    <row r="28">
      <c r="A28" s="4" t="inlineStr">
        <is>
          <t>Finance costs</t>
        </is>
      </c>
      <c r="B28" s="6" t="n">
        <v>-532</v>
      </c>
      <c r="C28" s="6" t="n">
        <v>-1317</v>
      </c>
    </row>
    <row r="29">
      <c r="A29" s="4" t="inlineStr">
        <is>
          <t>Raw materials and change in inventories</t>
        </is>
      </c>
      <c r="B29" s="6" t="n">
        <v>-1455722</v>
      </c>
      <c r="C29" s="6" t="n">
        <v>-1965338</v>
      </c>
    </row>
    <row r="30">
      <c r="A30" s="4" t="inlineStr">
        <is>
          <t>Commissions</t>
        </is>
      </c>
      <c r="B30" s="6" t="n">
        <v>-72698</v>
      </c>
      <c r="C30" s="6" t="n">
        <v>-97918</v>
      </c>
    </row>
    <row r="31">
      <c r="A31" s="4" t="inlineStr">
        <is>
          <t>Employee benefits expenses</t>
        </is>
      </c>
      <c r="B31" s="6" t="n">
        <v>-628882</v>
      </c>
      <c r="C31" s="6" t="n">
        <v>-777593</v>
      </c>
    </row>
    <row r="32">
      <c r="A32" s="4" t="inlineStr">
        <is>
          <t>Advertising and promotional expenses</t>
        </is>
      </c>
      <c r="B32" s="6" t="n">
        <v>-516607</v>
      </c>
      <c r="C32" s="6" t="n">
        <v>-946757</v>
      </c>
    </row>
    <row r="33">
      <c r="A33" s="4" t="inlineStr">
        <is>
          <t>Professional fees</t>
        </is>
      </c>
      <c r="B33" s="6" t="n">
        <v>-76880</v>
      </c>
      <c r="C33" s="6" t="n">
        <v>-1710</v>
      </c>
    </row>
    <row r="34">
      <c r="A34" s="4" t="inlineStr">
        <is>
          <t>Research and development expenses</t>
        </is>
      </c>
      <c r="B34" s="4" t="inlineStr">
        <is>
          <t xml:space="preserve"> </t>
        </is>
      </c>
      <c r="C34" s="4" t="inlineStr">
        <is>
          <t xml:space="preserve"> </t>
        </is>
      </c>
    </row>
    <row r="35">
      <c r="A35" s="4" t="inlineStr">
        <is>
          <t>Impairment reversal/(expenses)</t>
        </is>
      </c>
      <c r="B35" s="6" t="n">
        <v>-1332000</v>
      </c>
      <c r="C35" s="4" t="inlineStr">
        <is>
          <t xml:space="preserve"> </t>
        </is>
      </c>
    </row>
    <row r="36">
      <c r="A36" s="4" t="inlineStr">
        <is>
          <t>Other expenses</t>
        </is>
      </c>
      <c r="B36" s="6" t="n">
        <v>-326365</v>
      </c>
      <c r="C36" s="6" t="n">
        <v>-462753</v>
      </c>
    </row>
    <row r="37">
      <c r="A37" s="4" t="inlineStr">
        <is>
          <t>Total segment expenses</t>
        </is>
      </c>
      <c r="B37" s="6" t="n">
        <v>-4496902</v>
      </c>
      <c r="C37" s="6" t="n">
        <v>-4268597</v>
      </c>
    </row>
    <row r="38">
      <c r="A38" s="4" t="inlineStr">
        <is>
          <t>Income tax expenses</t>
        </is>
      </c>
      <c r="B38" s="4" t="inlineStr">
        <is>
          <t xml:space="preserve"> </t>
        </is>
      </c>
      <c r="C38" s="4" t="inlineStr">
        <is>
          <t xml:space="preserve"> </t>
        </is>
      </c>
    </row>
    <row r="39">
      <c r="A39" s="4" t="inlineStr">
        <is>
          <t>Loss for the period</t>
        </is>
      </c>
      <c r="B39" s="6" t="n">
        <v>-1295885</v>
      </c>
      <c r="C39" s="6" t="n">
        <v>-455115</v>
      </c>
    </row>
    <row r="40">
      <c r="A40" s="4" t="inlineStr">
        <is>
          <t>Affinity DNA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Revenue from contracts with customers</t>
        </is>
      </c>
      <c r="B42" s="6" t="n">
        <v>700876</v>
      </c>
      <c r="C42" s="6" t="n">
        <v>330777</v>
      </c>
    </row>
    <row r="43">
      <c r="A43" s="4" t="inlineStr">
        <is>
          <t>Other income</t>
        </is>
      </c>
      <c r="B43" s="4" t="inlineStr">
        <is>
          <t xml:space="preserve"> </t>
        </is>
      </c>
      <c r="C43" s="4" t="inlineStr">
        <is>
          <t xml:space="preserve"> </t>
        </is>
      </c>
    </row>
    <row r="44">
      <c r="A44" s="4" t="inlineStr">
        <is>
          <t>Finance income</t>
        </is>
      </c>
      <c r="B44" s="4" t="inlineStr">
        <is>
          <t xml:space="preserve"> </t>
        </is>
      </c>
      <c r="C44" s="4" t="inlineStr">
        <is>
          <t xml:space="preserve"> </t>
        </is>
      </c>
    </row>
    <row r="45">
      <c r="A45" s="4" t="inlineStr">
        <is>
          <t>Total segment revenue &amp; other income</t>
        </is>
      </c>
      <c r="B45" s="6" t="n">
        <v>700876</v>
      </c>
      <c r="C45" s="6" t="n">
        <v>330777</v>
      </c>
    </row>
    <row r="46">
      <c r="A46" s="4" t="inlineStr">
        <is>
          <t>Depreciation and amortisation</t>
        </is>
      </c>
      <c r="B46" s="6" t="n">
        <v>-24549</v>
      </c>
      <c r="C46" s="6" t="n">
        <v>-10521</v>
      </c>
    </row>
    <row r="47">
      <c r="A47" s="4" t="inlineStr">
        <is>
          <t>Finance costs</t>
        </is>
      </c>
      <c r="B47" s="6" t="n">
        <v>-995</v>
      </c>
      <c r="C47" s="6" t="n">
        <v>-1432</v>
      </c>
    </row>
    <row r="48">
      <c r="A48" s="4" t="inlineStr">
        <is>
          <t>Raw materials and change in inventories</t>
        </is>
      </c>
      <c r="B48" s="6" t="n">
        <v>-299142</v>
      </c>
      <c r="C48" s="6" t="n">
        <v>-155686</v>
      </c>
    </row>
    <row r="49">
      <c r="A49" s="4" t="inlineStr">
        <is>
          <t>Commissions</t>
        </is>
      </c>
      <c r="B49" s="6" t="n">
        <v>-26784</v>
      </c>
      <c r="C49" s="6" t="n">
        <v>-15497</v>
      </c>
    </row>
    <row r="50">
      <c r="A50" s="4" t="inlineStr">
        <is>
          <t>Employee benefits expenses</t>
        </is>
      </c>
      <c r="B50" s="6" t="n">
        <v>-127298</v>
      </c>
      <c r="C50" s="6" t="n">
        <v>-64277</v>
      </c>
    </row>
    <row r="51">
      <c r="A51" s="4" t="inlineStr">
        <is>
          <t>Advertising and promotional expenses</t>
        </is>
      </c>
      <c r="B51" s="6" t="n">
        <v>-48338</v>
      </c>
      <c r="C51" s="6" t="n">
        <v>-13572</v>
      </c>
    </row>
    <row r="52">
      <c r="A52" s="4" t="inlineStr">
        <is>
          <t>Professional fees</t>
        </is>
      </c>
      <c r="B52" s="6" t="n">
        <v>-46101</v>
      </c>
      <c r="C52" s="4" t="inlineStr">
        <is>
          <t xml:space="preserve"> </t>
        </is>
      </c>
    </row>
    <row r="53">
      <c r="A53" s="4" t="inlineStr">
        <is>
          <t>Research and development expenses</t>
        </is>
      </c>
      <c r="B53" s="4" t="inlineStr">
        <is>
          <t xml:space="preserve"> </t>
        </is>
      </c>
      <c r="C53" s="4" t="inlineStr">
        <is>
          <t xml:space="preserve"> </t>
        </is>
      </c>
    </row>
    <row r="54">
      <c r="A54" s="4" t="inlineStr">
        <is>
          <t>Impairment reversal/(expenses)</t>
        </is>
      </c>
      <c r="B54" s="4" t="inlineStr">
        <is>
          <t xml:space="preserve"> </t>
        </is>
      </c>
      <c r="C54" s="4" t="inlineStr">
        <is>
          <t xml:space="preserve"> </t>
        </is>
      </c>
    </row>
    <row r="55">
      <c r="A55" s="4" t="inlineStr">
        <is>
          <t>Other expenses</t>
        </is>
      </c>
      <c r="B55" s="6" t="n">
        <v>-81871</v>
      </c>
      <c r="C55" s="6" t="n">
        <v>-56973</v>
      </c>
    </row>
    <row r="56">
      <c r="A56" s="4" t="inlineStr">
        <is>
          <t>Total segment expenses</t>
        </is>
      </c>
      <c r="B56" s="6" t="n">
        <v>-655078</v>
      </c>
      <c r="C56" s="6" t="n">
        <v>-317958</v>
      </c>
    </row>
    <row r="57">
      <c r="A57" s="4" t="inlineStr">
        <is>
          <t>Income tax expenses</t>
        </is>
      </c>
      <c r="B57" s="4" t="inlineStr">
        <is>
          <t xml:space="preserve"> </t>
        </is>
      </c>
      <c r="C57" s="4" t="inlineStr">
        <is>
          <t xml:space="preserve"> </t>
        </is>
      </c>
    </row>
    <row r="58">
      <c r="A58" s="4" t="inlineStr">
        <is>
          <t>Loss for the period</t>
        </is>
      </c>
      <c r="B58" s="6" t="n">
        <v>45798</v>
      </c>
      <c r="C58" s="6" t="n">
        <v>12819</v>
      </c>
    </row>
    <row r="59">
      <c r="A59" s="4" t="inlineStr">
        <is>
          <t>GeneType/Corporat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Revenue from contracts with customers</t>
        </is>
      </c>
      <c r="B61" s="6" t="n">
        <v>56789</v>
      </c>
      <c r="C61" s="6" t="n">
        <v>9688</v>
      </c>
    </row>
    <row r="62">
      <c r="A62" s="4" t="inlineStr">
        <is>
          <t>Other income</t>
        </is>
      </c>
      <c r="B62" s="6" t="n">
        <v>914346</v>
      </c>
      <c r="C62" s="6" t="n">
        <v>823922</v>
      </c>
    </row>
    <row r="63">
      <c r="A63" s="4" t="inlineStr">
        <is>
          <t>Finance income</t>
        </is>
      </c>
      <c r="B63" s="6" t="n">
        <v>89866</v>
      </c>
      <c r="C63" s="6" t="n">
        <v>79747</v>
      </c>
    </row>
    <row r="64">
      <c r="A64" s="4" t="inlineStr">
        <is>
          <t>Total segment revenue &amp; other income</t>
        </is>
      </c>
      <c r="B64" s="6" t="n">
        <v>1061001</v>
      </c>
      <c r="C64" s="6" t="n">
        <v>913357</v>
      </c>
    </row>
    <row r="65">
      <c r="A65" s="4" t="inlineStr">
        <is>
          <t>Depreciation and amortisation</t>
        </is>
      </c>
      <c r="B65" s="6" t="n">
        <v>-168900</v>
      </c>
      <c r="C65" s="6" t="n">
        <v>-304455</v>
      </c>
    </row>
    <row r="66">
      <c r="A66" s="4" t="inlineStr">
        <is>
          <t>Finance costs</t>
        </is>
      </c>
      <c r="B66" s="6" t="n">
        <v>-11326</v>
      </c>
      <c r="C66" s="6" t="n">
        <v>-13123</v>
      </c>
    </row>
    <row r="67">
      <c r="A67" s="4" t="inlineStr">
        <is>
          <t>Raw materials and change in inventories</t>
        </is>
      </c>
      <c r="B67" s="6" t="n">
        <v>-1568</v>
      </c>
      <c r="C67" s="6" t="n">
        <v>-26661</v>
      </c>
    </row>
    <row r="68">
      <c r="A68" s="4" t="inlineStr">
        <is>
          <t>Commissions</t>
        </is>
      </c>
      <c r="B68" s="4" t="inlineStr">
        <is>
          <t xml:space="preserve"> </t>
        </is>
      </c>
      <c r="C68" s="4" t="inlineStr">
        <is>
          <t xml:space="preserve"> </t>
        </is>
      </c>
    </row>
    <row r="69">
      <c r="A69" s="4" t="inlineStr">
        <is>
          <t>Employee benefits expenses</t>
        </is>
      </c>
      <c r="B69" s="6" t="n">
        <v>-3047115</v>
      </c>
      <c r="C69" s="6" t="n">
        <v>-2267194</v>
      </c>
    </row>
    <row r="70">
      <c r="A70" s="4" t="inlineStr">
        <is>
          <t>Advertising and promotional expenses</t>
        </is>
      </c>
      <c r="B70" s="6" t="n">
        <v>-589452</v>
      </c>
      <c r="C70" s="6" t="n">
        <v>-577440</v>
      </c>
    </row>
    <row r="71">
      <c r="A71" s="4" t="inlineStr">
        <is>
          <t>Professional fees</t>
        </is>
      </c>
      <c r="B71" s="6" t="n">
        <v>-614055</v>
      </c>
      <c r="C71" s="6" t="n">
        <v>-788902</v>
      </c>
    </row>
    <row r="72">
      <c r="A72" s="4" t="inlineStr">
        <is>
          <t>Research and development expenses</t>
        </is>
      </c>
      <c r="B72" s="6" t="n">
        <v>-389758</v>
      </c>
      <c r="C72" s="6" t="n">
        <v>-558306</v>
      </c>
    </row>
    <row r="73">
      <c r="A73" s="4" t="inlineStr">
        <is>
          <t>Impairment reversal/(expenses)</t>
        </is>
      </c>
      <c r="B73" s="6" t="n">
        <v>-917</v>
      </c>
      <c r="C73" s="6" t="n">
        <v>-280725</v>
      </c>
    </row>
    <row r="74">
      <c r="A74" s="4" t="inlineStr">
        <is>
          <t>Other expenses</t>
        </is>
      </c>
      <c r="B74" s="6" t="n">
        <v>-1407087</v>
      </c>
      <c r="C74" s="6" t="n">
        <v>-1262566</v>
      </c>
    </row>
    <row r="75">
      <c r="A75" s="4" t="inlineStr">
        <is>
          <t>Total segment expenses</t>
        </is>
      </c>
      <c r="B75" s="6" t="n">
        <v>-6230178</v>
      </c>
      <c r="C75" s="6" t="n">
        <v>-6079372</v>
      </c>
    </row>
    <row r="76">
      <c r="A76" s="4" t="inlineStr">
        <is>
          <t>Income tax expenses</t>
        </is>
      </c>
      <c r="B76" s="4" t="inlineStr">
        <is>
          <t xml:space="preserve"> </t>
        </is>
      </c>
      <c r="C76" s="6" t="n">
        <v>148013</v>
      </c>
    </row>
    <row r="77">
      <c r="A77" s="4" t="inlineStr">
        <is>
          <t>Loss for the period</t>
        </is>
      </c>
      <c r="B77" s="5" t="n">
        <v>-5169177</v>
      </c>
      <c r="C77" s="5" t="n">
        <v>-50180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densed Consolidated Statement of Profit or Loss and Comprehensive Income</t>
        </is>
      </c>
      <c r="B1" s="2" t="inlineStr">
        <is>
          <t>6 Months Ended</t>
        </is>
      </c>
    </row>
    <row r="2">
      <c r="B2" s="2" t="inlineStr">
        <is>
          <t>Dec. 31, 2023 AUD ($) $ / shares</t>
        </is>
      </c>
      <c r="C2" s="2" t="inlineStr">
        <is>
          <t>Dec. 31, 2022 AUD ($) $ / shares</t>
        </is>
      </c>
    </row>
    <row r="3">
      <c r="A3" s="3" t="inlineStr">
        <is>
          <t>Profit or loss [abstract]</t>
        </is>
      </c>
      <c r="B3" s="4" t="inlineStr">
        <is>
          <t xml:space="preserve"> </t>
        </is>
      </c>
      <c r="C3" s="4" t="inlineStr">
        <is>
          <t xml:space="preserve"> </t>
        </is>
      </c>
    </row>
    <row r="4">
      <c r="A4" s="4" t="inlineStr">
        <is>
          <t>Revenue</t>
        </is>
      </c>
      <c r="B4" s="5" t="n">
        <v>3958682</v>
      </c>
      <c r="C4" s="5" t="n">
        <v>4153947</v>
      </c>
    </row>
    <row r="5">
      <c r="A5" s="4" t="inlineStr">
        <is>
          <t>Finance income</t>
        </is>
      </c>
      <c r="B5" s="6" t="n">
        <v>89866</v>
      </c>
      <c r="C5" s="6" t="n">
        <v>79747</v>
      </c>
    </row>
    <row r="6">
      <c r="A6" s="4" t="inlineStr">
        <is>
          <t>Other income</t>
        </is>
      </c>
      <c r="B6" s="6" t="n">
        <v>914346</v>
      </c>
      <c r="C6" s="6" t="n">
        <v>823922</v>
      </c>
    </row>
    <row r="7">
      <c r="A7" s="4" t="inlineStr">
        <is>
          <t>Changes in inventories</t>
        </is>
      </c>
      <c r="B7" s="6" t="n">
        <v>-70810</v>
      </c>
      <c r="C7" s="6" t="n">
        <v>-6527</v>
      </c>
    </row>
    <row r="8">
      <c r="A8" s="4" t="inlineStr">
        <is>
          <t>Raw materials</t>
        </is>
      </c>
      <c r="B8" s="6" t="n">
        <v>-1685622</v>
      </c>
      <c r="C8" s="6" t="n">
        <v>-2141158</v>
      </c>
    </row>
    <row r="9">
      <c r="A9" s="4" t="inlineStr">
        <is>
          <t>Commissions</t>
        </is>
      </c>
      <c r="B9" s="6" t="n">
        <v>-99482</v>
      </c>
      <c r="C9" s="6" t="n">
        <v>-113415</v>
      </c>
    </row>
    <row r="10">
      <c r="A10" s="4" t="inlineStr">
        <is>
          <t>Employee benefits expenses</t>
        </is>
      </c>
      <c r="B10" s="6" t="n">
        <v>-3803295</v>
      </c>
      <c r="C10" s="6" t="n">
        <v>-3109064</v>
      </c>
    </row>
    <row r="11">
      <c r="A11" s="4" t="inlineStr">
        <is>
          <t>Advertising and promotional expenses</t>
        </is>
      </c>
      <c r="B11" s="6" t="n">
        <v>-1154397</v>
      </c>
      <c r="C11" s="6" t="n">
        <v>-1537769</v>
      </c>
    </row>
    <row r="12">
      <c r="A12" s="4" t="inlineStr">
        <is>
          <t>Professional fees</t>
        </is>
      </c>
      <c r="B12" s="6" t="n">
        <v>-737036</v>
      </c>
      <c r="C12" s="6" t="n">
        <v>-790612</v>
      </c>
    </row>
    <row r="13">
      <c r="A13" s="4" t="inlineStr">
        <is>
          <t>Research and development expenses</t>
        </is>
      </c>
      <c r="B13" s="6" t="n">
        <v>-389758</v>
      </c>
      <c r="C13" s="6" t="n">
        <v>-558306</v>
      </c>
    </row>
    <row r="14">
      <c r="A14" s="4" t="inlineStr">
        <is>
          <t>Depreciation and amortisation</t>
        </is>
      </c>
      <c r="B14" s="6" t="n">
        <v>-280665</v>
      </c>
      <c r="C14" s="6" t="n">
        <v>-330187</v>
      </c>
    </row>
    <row r="15">
      <c r="A15" s="4" t="inlineStr">
        <is>
          <t>Impairment expenses</t>
        </is>
      </c>
      <c r="B15" s="6" t="n">
        <v>-1332917</v>
      </c>
      <c r="C15" s="6" t="n">
        <v>-280725</v>
      </c>
    </row>
    <row r="16">
      <c r="A16" s="4" t="inlineStr">
        <is>
          <t>Other expenses</t>
        </is>
      </c>
      <c r="B16" s="6" t="n">
        <v>-1815323</v>
      </c>
      <c r="C16" s="6" t="n">
        <v>-1782292</v>
      </c>
    </row>
    <row r="17">
      <c r="A17" s="4" t="inlineStr">
        <is>
          <t>Finance costs</t>
        </is>
      </c>
      <c r="B17" s="6" t="n">
        <v>-12853</v>
      </c>
      <c r="C17" s="6" t="n">
        <v>-15872</v>
      </c>
    </row>
    <row r="18">
      <c r="A18" s="4" t="inlineStr">
        <is>
          <t>Loss from operations before income tax</t>
        </is>
      </c>
      <c r="B18" s="6" t="n">
        <v>-6419264</v>
      </c>
      <c r="C18" s="6" t="n">
        <v>-5608311</v>
      </c>
    </row>
    <row r="19">
      <c r="A19" s="4" t="inlineStr">
        <is>
          <t>Income tax credit</t>
        </is>
      </c>
      <c r="B19" s="4" t="inlineStr">
        <is>
          <t xml:space="preserve"> </t>
        </is>
      </c>
      <c r="C19" s="6" t="n">
        <v>148013</v>
      </c>
    </row>
    <row r="20">
      <c r="A20" s="4" t="inlineStr">
        <is>
          <t>Loss for the period</t>
        </is>
      </c>
      <c r="B20" s="6" t="n">
        <v>-6419264</v>
      </c>
      <c r="C20" s="6" t="n">
        <v>-5460298</v>
      </c>
    </row>
    <row r="21">
      <c r="A21" s="3" t="inlineStr">
        <is>
          <t>Other comprehensive income</t>
        </is>
      </c>
      <c r="B21" s="4" t="inlineStr">
        <is>
          <t xml:space="preserve"> </t>
        </is>
      </c>
      <c r="C21" s="4" t="inlineStr">
        <is>
          <t xml:space="preserve"> </t>
        </is>
      </c>
    </row>
    <row r="22">
      <c r="A22" s="4" t="inlineStr">
        <is>
          <t>Exchange (losses)/gains on translation of controlled foreign operations</t>
        </is>
      </c>
      <c r="B22" s="6" t="n">
        <v>-14647</v>
      </c>
      <c r="C22" s="6" t="n">
        <v>15497</v>
      </c>
    </row>
    <row r="23">
      <c r="A23" s="4" t="inlineStr">
        <is>
          <t>Other comprehensive income for the period; net of tax</t>
        </is>
      </c>
      <c r="B23" s="6" t="n">
        <v>-14647</v>
      </c>
      <c r="C23" s="6" t="n">
        <v>15497</v>
      </c>
    </row>
    <row r="24">
      <c r="A24" s="4" t="inlineStr">
        <is>
          <t>Owners of Genetic Technologies Limited</t>
        </is>
      </c>
      <c r="B24" s="5" t="n">
        <v>-6433911</v>
      </c>
      <c r="C24" s="5" t="n">
        <v>-5444801</v>
      </c>
    </row>
    <row r="25">
      <c r="A25" s="3" t="inlineStr">
        <is>
          <t>Loss per share for loss attributable to the ordinary equity holders of the Company:</t>
        </is>
      </c>
      <c r="B25" s="4" t="inlineStr">
        <is>
          <t xml:space="preserve"> </t>
        </is>
      </c>
      <c r="C25" s="4" t="inlineStr">
        <is>
          <t xml:space="preserve"> </t>
        </is>
      </c>
    </row>
    <row r="26">
      <c r="A26" s="4" t="inlineStr">
        <is>
          <t>Basic loss per share | (per share)</t>
        </is>
      </c>
      <c r="B26" s="7" t="n">
        <v>5.56</v>
      </c>
      <c r="C26" s="7" t="n">
        <v>0.06</v>
      </c>
    </row>
    <row r="27">
      <c r="A27" s="4" t="inlineStr">
        <is>
          <t>Diluted loss per share | (per share)</t>
        </is>
      </c>
      <c r="B27" s="7" t="n">
        <v>5.56</v>
      </c>
      <c r="C27" s="7" t="n">
        <v>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Details) - AUD ($)</t>
        </is>
      </c>
      <c r="B1" s="2" t="inlineStr">
        <is>
          <t>6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evenue from contract with customers</t>
        </is>
      </c>
      <c r="B4" s="5" t="n">
        <v>3958682</v>
      </c>
      <c r="C4" s="5" t="n">
        <v>4153947</v>
      </c>
    </row>
    <row r="5">
      <c r="A5" s="4" t="inlineStr">
        <is>
          <t>EasyDNA Branded Tests [member] | Goods or services transferred at point in tim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 from contract with customers</t>
        </is>
      </c>
      <c r="B7" s="6" t="n">
        <v>3201017</v>
      </c>
      <c r="C7" s="6" t="n">
        <v>3813482</v>
      </c>
    </row>
    <row r="8">
      <c r="A8" s="4" t="inlineStr">
        <is>
          <t>Affinity DNA Branded Tests [member] | Goods or services transferred at point in tim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venue from contract with customers</t>
        </is>
      </c>
      <c r="B10" s="6" t="n">
        <v>700876</v>
      </c>
      <c r="C10" s="6" t="n">
        <v>330777</v>
      </c>
    </row>
    <row r="11">
      <c r="A11" s="4" t="inlineStr">
        <is>
          <t>GeneType Branded Tests [member] | Goods or services transferred at point in tim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evenue from contract with customers</t>
        </is>
      </c>
      <c r="B13" s="5" t="n">
        <v>56789</v>
      </c>
      <c r="C13" s="5" t="n">
        <v>968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Basis of preparation of half-year report (Details Narrative) - AUD ($)</t>
        </is>
      </c>
      <c r="B1" s="2" t="inlineStr">
        <is>
          <t>6 Months Ended</t>
        </is>
      </c>
      <c r="D1" s="2" t="inlineStr">
        <is>
          <t>12 Months Ended</t>
        </is>
      </c>
    </row>
    <row r="2">
      <c r="B2" s="2" t="inlineStr">
        <is>
          <t>Dec. 31, 2023</t>
        </is>
      </c>
      <c r="C2" s="2" t="inlineStr">
        <is>
          <t>Dec. 31, 2022</t>
        </is>
      </c>
      <c r="D2" s="2" t="inlineStr">
        <is>
          <t>Dec. 31, 2022</t>
        </is>
      </c>
      <c r="E2" s="2" t="inlineStr">
        <is>
          <t>Jun.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Loss befor income tax</t>
        </is>
      </c>
      <c r="B4" s="5" t="n">
        <v>6419264</v>
      </c>
      <c r="C4" s="5" t="n">
        <v>5608311</v>
      </c>
      <c r="D4" s="5" t="n">
        <v>5608311</v>
      </c>
      <c r="E4" s="4" t="inlineStr">
        <is>
          <t xml:space="preserve"> </t>
        </is>
      </c>
    </row>
    <row r="5">
      <c r="A5" s="4" t="inlineStr">
        <is>
          <t>Net assets</t>
        </is>
      </c>
      <c r="B5" s="6" t="n">
        <v>4812135</v>
      </c>
      <c r="C5" s="4" t="inlineStr">
        <is>
          <t xml:space="preserve"> </t>
        </is>
      </c>
      <c r="D5" s="4" t="inlineStr">
        <is>
          <t xml:space="preserve"> </t>
        </is>
      </c>
      <c r="E5" s="5" t="n">
        <v>11162576</v>
      </c>
    </row>
    <row r="6">
      <c r="A6" s="4" t="inlineStr">
        <is>
          <t>Cash</t>
        </is>
      </c>
      <c r="B6" s="6" t="n">
        <v>3729200</v>
      </c>
      <c r="C6" s="4" t="inlineStr">
        <is>
          <t xml:space="preserve"> </t>
        </is>
      </c>
      <c r="D6" s="4" t="inlineStr">
        <is>
          <t xml:space="preserve"> </t>
        </is>
      </c>
      <c r="E6" s="6" t="n">
        <v>7851197</v>
      </c>
    </row>
    <row r="7">
      <c r="A7" s="4" t="inlineStr">
        <is>
          <t>Net current assets</t>
        </is>
      </c>
      <c r="B7" s="5" t="n">
        <v>2293964</v>
      </c>
      <c r="C7" s="4" t="inlineStr">
        <is>
          <t xml:space="preserve"> </t>
        </is>
      </c>
      <c r="D7" s="4" t="inlineStr">
        <is>
          <t xml:space="preserve"> </t>
        </is>
      </c>
      <c r="E7" s="5" t="n">
        <v>71857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movement in ordinary shares on issue (Details) - AUD ($)</t>
        </is>
      </c>
      <c r="C1" s="2" t="inlineStr">
        <is>
          <t>6 Months Ended</t>
        </is>
      </c>
      <c r="D1" s="2" t="inlineStr">
        <is>
          <t>12 Months Ended</t>
        </is>
      </c>
    </row>
    <row r="2">
      <c r="C2" s="2" t="inlineStr">
        <is>
          <t>Dec. 31, 2023</t>
        </is>
      </c>
      <c r="D2" s="2" t="inlineStr">
        <is>
          <t>Jun. 30, 2023</t>
        </is>
      </c>
    </row>
    <row r="3">
      <c r="A3" s="4" t="inlineStr">
        <is>
          <t>Number of shares at beginning</t>
        </is>
      </c>
      <c r="C3" s="6" t="n">
        <v>11541658143</v>
      </c>
      <c r="D3" s="6" t="n">
        <v>9233965143</v>
      </c>
    </row>
    <row r="4">
      <c r="A4" s="4" t="inlineStr">
        <is>
          <t>Contributed equity, at the beginning</t>
        </is>
      </c>
      <c r="C4" s="5" t="n">
        <v>161342707</v>
      </c>
      <c r="D4" s="5" t="n">
        <v>155138636</v>
      </c>
    </row>
    <row r="5">
      <c r="A5" s="4" t="inlineStr">
        <is>
          <t>Shares issued during the year (in shares)</t>
        </is>
      </c>
      <c r="C5" s="4" t="inlineStr">
        <is>
          <t xml:space="preserve"> </t>
        </is>
      </c>
      <c r="D5" s="6" t="n">
        <v>2307693000</v>
      </c>
    </row>
    <row r="6">
      <c r="A6" s="4" t="inlineStr">
        <is>
          <t>Shares issued during the year</t>
        </is>
      </c>
      <c r="C6" s="4" t="inlineStr">
        <is>
          <t xml:space="preserve"> </t>
        </is>
      </c>
      <c r="D6" s="5" t="n">
        <v>7172399</v>
      </c>
    </row>
    <row r="7">
      <c r="A7" s="4" t="inlineStr">
        <is>
          <t>Shares issued during the year (in shares)</t>
        </is>
      </c>
      <c r="C7" s="4" t="inlineStr">
        <is>
          <t xml:space="preserve"> </t>
        </is>
      </c>
      <c r="D7" s="4" t="inlineStr">
        <is>
          <t xml:space="preserve"> </t>
        </is>
      </c>
    </row>
    <row r="8">
      <c r="A8" s="4" t="inlineStr">
        <is>
          <t>Exercise of performance rights</t>
        </is>
      </c>
      <c r="C8" s="4" t="inlineStr">
        <is>
          <t xml:space="preserve"> </t>
        </is>
      </c>
      <c r="D8" s="5" t="n">
        <v>82688</v>
      </c>
    </row>
    <row r="9">
      <c r="A9" s="4" t="inlineStr">
        <is>
          <t>Transaction costs arising on share issue (in shares)</t>
        </is>
      </c>
      <c r="C9" s="4" t="inlineStr">
        <is>
          <t xml:space="preserve"> </t>
        </is>
      </c>
      <c r="D9" s="4" t="inlineStr">
        <is>
          <t xml:space="preserve"> </t>
        </is>
      </c>
    </row>
    <row r="10">
      <c r="A10" s="4" t="inlineStr">
        <is>
          <t>Less: transaction costs arising on share issue</t>
        </is>
      </c>
      <c r="C10" s="4" t="inlineStr">
        <is>
          <t xml:space="preserve"> </t>
        </is>
      </c>
      <c r="D10" s="5" t="n">
        <v>-916060</v>
      </c>
    </row>
    <row r="11">
      <c r="A11" s="4" t="inlineStr">
        <is>
          <t>Valuation of warrants to be issued (in shares)</t>
        </is>
      </c>
      <c r="C11" s="4" t="inlineStr">
        <is>
          <t xml:space="preserve"> </t>
        </is>
      </c>
      <c r="D11" s="4" t="inlineStr">
        <is>
          <t xml:space="preserve"> </t>
        </is>
      </c>
    </row>
    <row r="12">
      <c r="A12" s="4" t="inlineStr">
        <is>
          <t>Valuation of warrants to be issued</t>
        </is>
      </c>
      <c r="C12" s="4" t="inlineStr">
        <is>
          <t xml:space="preserve"> </t>
        </is>
      </c>
      <c r="D12" s="5" t="n">
        <v>-134956</v>
      </c>
    </row>
    <row r="13">
      <c r="A13" s="4" t="inlineStr">
        <is>
          <t>Share consolidation (in shares)</t>
        </is>
      </c>
      <c r="B13" s="4" t="inlineStr">
        <is>
          <t>[1]</t>
        </is>
      </c>
      <c r="C13" s="6" t="n">
        <v>-11426240897</v>
      </c>
      <c r="D13" s="4" t="inlineStr">
        <is>
          <t xml:space="preserve"> </t>
        </is>
      </c>
    </row>
    <row r="14">
      <c r="A14" s="4" t="inlineStr">
        <is>
          <t>Share consolidation</t>
        </is>
      </c>
      <c r="B14" s="4" t="inlineStr">
        <is>
          <t>[1]</t>
        </is>
      </c>
      <c r="C14" s="4" t="inlineStr">
        <is>
          <t xml:space="preserve"> </t>
        </is>
      </c>
      <c r="D14" s="4" t="inlineStr">
        <is>
          <t xml:space="preserve"> </t>
        </is>
      </c>
    </row>
    <row r="15">
      <c r="A15" s="4" t="inlineStr">
        <is>
          <t>Number of shares at end</t>
        </is>
      </c>
      <c r="C15" s="6" t="n">
        <v>115417246</v>
      </c>
      <c r="D15" s="6" t="n">
        <v>11541658143</v>
      </c>
    </row>
    <row r="16">
      <c r="A16" s="4" t="inlineStr">
        <is>
          <t>Contributed equity, at the end</t>
        </is>
      </c>
      <c r="C16" s="5" t="n">
        <v>161342707</v>
      </c>
      <c r="D16" s="5" t="n">
        <v>161342707</v>
      </c>
    </row>
    <row r="17"/>
    <row r="18">
      <c r="A18" s="4" t="inlineStr">
        <is>
          <t>[1]On 18 December
2023 GTG undertook a share consolidation of its equity securities on the basis of 1 security for every 100 securities held. Shareholders
approved the equity consolidation at the 2023 Annual General Meeting (AGM).</t>
        </is>
      </c>
    </row>
  </sheetData>
  <mergeCells count="3">
    <mergeCell ref="A1:B2"/>
    <mergeCell ref="A17:C17"/>
    <mergeCell ref="A18:C1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Summary of employee share and options plan (Details)</t>
        </is>
      </c>
      <c r="C1" s="2" t="inlineStr">
        <is>
          <t>6 Months Ended</t>
        </is>
      </c>
    </row>
    <row r="2">
      <c r="C2" s="2" t="inlineStr">
        <is>
          <t>Dec. 31, 2023 AUD ($) shares</t>
        </is>
      </c>
      <c r="D2" s="2" t="inlineStr">
        <is>
          <t>Dec. 31, 2022 AUD ($) shares</t>
        </is>
      </c>
    </row>
    <row r="3">
      <c r="A3" s="3" t="inlineStr">
        <is>
          <t>IfrsStatementLineItems [Line Items]</t>
        </is>
      </c>
      <c r="C3" s="4" t="inlineStr">
        <is>
          <t xml:space="preserve"> </t>
        </is>
      </c>
      <c r="D3" s="4" t="inlineStr">
        <is>
          <t xml:space="preserve"> </t>
        </is>
      </c>
    </row>
    <row r="4">
      <c r="A4" s="4" t="inlineStr">
        <is>
          <t>Unquoted securities, beginning balance | $</t>
        </is>
      </c>
      <c r="C4" s="5" t="n">
        <v>5688148</v>
      </c>
      <c r="D4" s="5" t="n">
        <v>10751832</v>
      </c>
    </row>
    <row r="5">
      <c r="A5" s="4" t="inlineStr">
        <is>
          <t>Share based payments expense | $</t>
        </is>
      </c>
      <c r="C5" s="6" t="n">
        <v>83470</v>
      </c>
      <c r="D5" s="6" t="n">
        <v>333829</v>
      </c>
    </row>
    <row r="6">
      <c r="A6" s="4" t="inlineStr">
        <is>
          <t>Forfeited performance rights | $</t>
        </is>
      </c>
      <c r="C6" s="6" t="n">
        <v>-2356830</v>
      </c>
      <c r="D6" s="6" t="n">
        <v>-291428</v>
      </c>
    </row>
    <row r="7">
      <c r="A7" s="4" t="inlineStr">
        <is>
          <t>Lapsed options | $</t>
        </is>
      </c>
      <c r="C7" s="4" t="inlineStr">
        <is>
          <t xml:space="preserve"> </t>
        </is>
      </c>
      <c r="D7" s="4" t="inlineStr">
        <is>
          <t xml:space="preserve"> </t>
        </is>
      </c>
    </row>
    <row r="8">
      <c r="A8" s="4" t="inlineStr">
        <is>
          <t>Balance before share consolidation | $</t>
        </is>
      </c>
      <c r="C8" s="6" t="n">
        <v>3414788</v>
      </c>
      <c r="D8" s="4" t="inlineStr">
        <is>
          <t xml:space="preserve"> </t>
        </is>
      </c>
    </row>
    <row r="9">
      <c r="A9" s="4" t="inlineStr">
        <is>
          <t>Share consolidation | $</t>
        </is>
      </c>
      <c r="B9" s="4" t="inlineStr">
        <is>
          <t>[1]</t>
        </is>
      </c>
      <c r="C9" s="4" t="inlineStr">
        <is>
          <t xml:space="preserve"> </t>
        </is>
      </c>
      <c r="D9" s="4" t="inlineStr">
        <is>
          <t xml:space="preserve"> </t>
        </is>
      </c>
    </row>
    <row r="10">
      <c r="A10" s="4" t="inlineStr">
        <is>
          <t>Warrants issued | $</t>
        </is>
      </c>
      <c r="B10" s="4" t="inlineStr">
        <is>
          <t>[2]</t>
        </is>
      </c>
      <c r="C10" s="4" t="inlineStr">
        <is>
          <t xml:space="preserve"> </t>
        </is>
      </c>
      <c r="D10" s="4" t="inlineStr">
        <is>
          <t xml:space="preserve"> </t>
        </is>
      </c>
    </row>
    <row r="11">
      <c r="A11" s="4" t="inlineStr">
        <is>
          <t>Unquoted securities, ending balance | $</t>
        </is>
      </c>
      <c r="C11" s="5" t="n">
        <v>3414788</v>
      </c>
      <c r="D11" s="5" t="n">
        <v>10794233</v>
      </c>
    </row>
    <row r="12">
      <c r="A12" s="4" t="inlineStr">
        <is>
          <t>Performance Right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Options and warrants, beginning balance</t>
        </is>
      </c>
      <c r="C14" s="6" t="n">
        <v>225000000</v>
      </c>
      <c r="D14" s="6" t="n">
        <v>265000000</v>
      </c>
    </row>
    <row r="15">
      <c r="A15" s="4" t="inlineStr">
        <is>
          <t>Share based payments expense</t>
        </is>
      </c>
      <c r="C15" s="4" t="inlineStr">
        <is>
          <t xml:space="preserve"> </t>
        </is>
      </c>
      <c r="D15" s="4" t="inlineStr">
        <is>
          <t xml:space="preserve"> </t>
        </is>
      </c>
    </row>
    <row r="16">
      <c r="A16" s="4" t="inlineStr">
        <is>
          <t>Forfeited performance rights</t>
        </is>
      </c>
      <c r="C16" s="6" t="n">
        <v>-125000000</v>
      </c>
      <c r="D16" s="6" t="n">
        <v>-40000000</v>
      </c>
    </row>
    <row r="17">
      <c r="A17" s="4" t="inlineStr">
        <is>
          <t>Lapsed options</t>
        </is>
      </c>
      <c r="C17" s="4" t="inlineStr">
        <is>
          <t xml:space="preserve"> </t>
        </is>
      </c>
      <c r="D17" s="4" t="inlineStr">
        <is>
          <t xml:space="preserve"> </t>
        </is>
      </c>
    </row>
    <row r="18">
      <c r="A18" s="4" t="inlineStr">
        <is>
          <t>Balance before share consolidation</t>
        </is>
      </c>
      <c r="C18" s="6" t="n">
        <v>100000000</v>
      </c>
      <c r="D18" s="4" t="inlineStr">
        <is>
          <t xml:space="preserve"> </t>
        </is>
      </c>
    </row>
    <row r="19">
      <c r="A19" s="4" t="inlineStr">
        <is>
          <t>Share consolidation</t>
        </is>
      </c>
      <c r="B19" s="4" t="inlineStr">
        <is>
          <t>[1]</t>
        </is>
      </c>
      <c r="C19" s="6" t="n">
        <v>-99000000</v>
      </c>
      <c r="D19" s="4" t="inlineStr">
        <is>
          <t xml:space="preserve"> </t>
        </is>
      </c>
    </row>
    <row r="20">
      <c r="A20" s="4" t="inlineStr">
        <is>
          <t>Warrants issued</t>
        </is>
      </c>
      <c r="B20" s="4" t="inlineStr">
        <is>
          <t>[2]</t>
        </is>
      </c>
      <c r="C20" s="4" t="inlineStr">
        <is>
          <t xml:space="preserve"> </t>
        </is>
      </c>
      <c r="D20" s="4" t="inlineStr">
        <is>
          <t xml:space="preserve"> </t>
        </is>
      </c>
    </row>
    <row r="21">
      <c r="A21" s="4" t="inlineStr">
        <is>
          <t>Options and warrants, ending balance</t>
        </is>
      </c>
      <c r="C21" s="6" t="n">
        <v>1000000</v>
      </c>
      <c r="D21" s="6" t="n">
        <v>225000000</v>
      </c>
    </row>
    <row r="22">
      <c r="A22" s="4" t="inlineStr">
        <is>
          <t>Options and warrant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Options and warrants, beginning balance</t>
        </is>
      </c>
      <c r="C24" s="6" t="n">
        <v>277166778</v>
      </c>
      <c r="D24" s="6" t="n">
        <v>756666778</v>
      </c>
    </row>
    <row r="25">
      <c r="A25" s="4" t="inlineStr">
        <is>
          <t>Share based payments expense</t>
        </is>
      </c>
      <c r="C25" s="4" t="inlineStr">
        <is>
          <t xml:space="preserve"> </t>
        </is>
      </c>
      <c r="D25" s="4" t="inlineStr">
        <is>
          <t xml:space="preserve"> </t>
        </is>
      </c>
    </row>
    <row r="26">
      <c r="A26" s="4" t="inlineStr">
        <is>
          <t>Forfeited performance rights</t>
        </is>
      </c>
      <c r="C26" s="4" t="inlineStr">
        <is>
          <t xml:space="preserve"> </t>
        </is>
      </c>
      <c r="D26" s="4" t="inlineStr">
        <is>
          <t xml:space="preserve"> </t>
        </is>
      </c>
    </row>
    <row r="27">
      <c r="A27" s="4" t="inlineStr">
        <is>
          <t>Lapsed options</t>
        </is>
      </c>
      <c r="C27" s="6" t="n">
        <v>-8400000</v>
      </c>
      <c r="D27" s="6" t="n">
        <v>-479500000</v>
      </c>
    </row>
    <row r="28">
      <c r="A28" s="4" t="inlineStr">
        <is>
          <t>Balance before share consolidation</t>
        </is>
      </c>
      <c r="C28" s="6" t="n">
        <v>268766778</v>
      </c>
      <c r="D28" s="4" t="inlineStr">
        <is>
          <t xml:space="preserve"> </t>
        </is>
      </c>
    </row>
    <row r="29">
      <c r="A29" s="4" t="inlineStr">
        <is>
          <t>Share consolidation</t>
        </is>
      </c>
      <c r="B29" s="4" t="inlineStr">
        <is>
          <t>[1]</t>
        </is>
      </c>
      <c r="C29" s="6" t="n">
        <v>-266079110</v>
      </c>
      <c r="D29" s="4" t="inlineStr">
        <is>
          <t xml:space="preserve"> </t>
        </is>
      </c>
    </row>
    <row r="30">
      <c r="A30" s="4" t="inlineStr">
        <is>
          <t>Warrants issued</t>
        </is>
      </c>
      <c r="B30" s="4" t="inlineStr">
        <is>
          <t>[2]</t>
        </is>
      </c>
      <c r="C30" s="6" t="n">
        <v>1942500</v>
      </c>
      <c r="D30" s="4" t="inlineStr">
        <is>
          <t xml:space="preserve"> </t>
        </is>
      </c>
    </row>
    <row r="31">
      <c r="A31" s="4" t="inlineStr">
        <is>
          <t>Options and warrants, ending balance</t>
        </is>
      </c>
      <c r="C31" s="6" t="n">
        <v>4630168</v>
      </c>
      <c r="D31" s="6" t="n">
        <v>277166778</v>
      </c>
    </row>
    <row r="32">
      <c r="A32" s="4" t="inlineStr">
        <is>
          <t>Performance rights and options and warrant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Options and warrants, beginning balance</t>
        </is>
      </c>
      <c r="C34" s="6" t="n">
        <v>502166778</v>
      </c>
      <c r="D34" s="6" t="n">
        <v>1021666778</v>
      </c>
    </row>
    <row r="35">
      <c r="A35" s="4" t="inlineStr">
        <is>
          <t>Share based payments expense</t>
        </is>
      </c>
      <c r="C35" s="4" t="inlineStr">
        <is>
          <t xml:space="preserve"> </t>
        </is>
      </c>
      <c r="D35" s="4" t="inlineStr">
        <is>
          <t xml:space="preserve"> </t>
        </is>
      </c>
    </row>
    <row r="36">
      <c r="A36" s="4" t="inlineStr">
        <is>
          <t>Forfeited performance rights</t>
        </is>
      </c>
      <c r="C36" s="6" t="n">
        <v>-125000000</v>
      </c>
      <c r="D36" s="6" t="n">
        <v>-40000000</v>
      </c>
    </row>
    <row r="37">
      <c r="A37" s="4" t="inlineStr">
        <is>
          <t>Lapsed options</t>
        </is>
      </c>
      <c r="C37" s="6" t="n">
        <v>-8400000</v>
      </c>
      <c r="D37" s="6" t="n">
        <v>-479500000</v>
      </c>
    </row>
    <row r="38">
      <c r="A38" s="4" t="inlineStr">
        <is>
          <t>Balance before share consolidation</t>
        </is>
      </c>
      <c r="C38" s="6" t="n">
        <v>368766778</v>
      </c>
      <c r="D38" s="4" t="inlineStr">
        <is>
          <t xml:space="preserve"> </t>
        </is>
      </c>
    </row>
    <row r="39">
      <c r="A39" s="4" t="inlineStr">
        <is>
          <t>Share consolidation</t>
        </is>
      </c>
      <c r="B39" s="4" t="inlineStr">
        <is>
          <t>[1]</t>
        </is>
      </c>
      <c r="C39" s="6" t="n">
        <v>-365079110</v>
      </c>
      <c r="D39" s="4" t="inlineStr">
        <is>
          <t xml:space="preserve"> </t>
        </is>
      </c>
    </row>
    <row r="40">
      <c r="A40" s="4" t="inlineStr">
        <is>
          <t>Warrants issued</t>
        </is>
      </c>
      <c r="B40" s="4" t="inlineStr">
        <is>
          <t>[2]</t>
        </is>
      </c>
      <c r="C40" s="6" t="n">
        <v>1942500</v>
      </c>
      <c r="D40" s="4" t="inlineStr">
        <is>
          <t xml:space="preserve"> </t>
        </is>
      </c>
    </row>
    <row r="41">
      <c r="A41" s="4" t="inlineStr">
        <is>
          <t>Options and warrants, ending balance</t>
        </is>
      </c>
      <c r="C41" s="6" t="n">
        <v>5630168</v>
      </c>
      <c r="D41" s="6" t="n">
        <v>502166778</v>
      </c>
    </row>
    <row r="42"/>
    <row r="43">
      <c r="A43" s="4" t="inlineStr">
        <is>
          <t>[1]On 18 December
2023 GTG undertook a share consolidation of its equity securities on the basis of 1 security for every 100 securities held. Shareholders
approved the equity consolidation at the 2023 AGM.[2]Made up of the
issue of 1,500,000</t>
        </is>
      </c>
    </row>
  </sheetData>
  <mergeCells count="4">
    <mergeCell ref="A1:B2"/>
    <mergeCell ref="C1:D1"/>
    <mergeCell ref="A42:C42"/>
    <mergeCell ref="A43:C4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employee share and options plan (Details) (Parenthetical) - shares</t>
        </is>
      </c>
      <c r="B1" s="2" t="inlineStr">
        <is>
          <t>6 Months Ended</t>
        </is>
      </c>
    </row>
    <row r="2">
      <c r="B2" s="2" t="inlineStr">
        <is>
          <t>Dec. 31, 2023</t>
        </is>
      </c>
      <c r="C2" s="2" t="inlineStr">
        <is>
          <t>Dec. 31, 2022</t>
        </is>
      </c>
    </row>
    <row r="3">
      <c r="A3" s="4" t="inlineStr">
        <is>
          <t>Warrants issued to raise capital</t>
        </is>
      </c>
      <c r="B3" s="6" t="n">
        <v>1500000</v>
      </c>
      <c r="C3" s="4" t="inlineStr">
        <is>
          <t xml:space="preserve"> </t>
        </is>
      </c>
    </row>
    <row r="4">
      <c r="A4" s="4" t="inlineStr">
        <is>
          <t>Warrants issued to raise capital but not reported</t>
        </is>
      </c>
      <c r="B4" s="6" t="n">
        <v>442500</v>
      </c>
      <c r="C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ummary of other reserves (Details) - AUD ($)</t>
        </is>
      </c>
      <c r="B1" s="2" t="inlineStr">
        <is>
          <t>6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eserves, beginning balance</t>
        </is>
      </c>
      <c r="B4" s="5" t="n">
        <v>6535556</v>
      </c>
      <c r="C4" s="5" t="n">
        <v>11498651</v>
      </c>
    </row>
    <row r="5">
      <c r="A5" s="4" t="inlineStr">
        <is>
          <t>Currency translation differences</t>
        </is>
      </c>
      <c r="B5" s="6" t="n">
        <v>-14647</v>
      </c>
      <c r="C5" s="6" t="n">
        <v>15497</v>
      </c>
    </row>
    <row r="6">
      <c r="A6" s="4" t="inlineStr">
        <is>
          <t>Other comprehensive income for the period</t>
        </is>
      </c>
      <c r="B6" s="6" t="n">
        <v>-14647</v>
      </c>
      <c r="C6" s="6" t="n">
        <v>15497</v>
      </c>
    </row>
    <row r="7">
      <c r="A7" s="4" t="inlineStr">
        <is>
          <t>Share based payments expense</t>
        </is>
      </c>
      <c r="B7" s="6" t="n">
        <v>83470</v>
      </c>
      <c r="C7" s="6" t="n">
        <v>42401</v>
      </c>
    </row>
    <row r="8">
      <c r="A8" s="4" t="inlineStr">
        <is>
          <t>Expired performance rights and options</t>
        </is>
      </c>
      <c r="B8" s="6" t="n">
        <v>-2356830</v>
      </c>
      <c r="C8" s="4" t="inlineStr">
        <is>
          <t xml:space="preserve"> </t>
        </is>
      </c>
    </row>
    <row r="9">
      <c r="A9" s="4" t="inlineStr">
        <is>
          <t>Reserves, ending balance</t>
        </is>
      </c>
      <c r="B9" s="6" t="n">
        <v>4247549</v>
      </c>
      <c r="C9" s="6" t="n">
        <v>11556549</v>
      </c>
    </row>
    <row r="10">
      <c r="A10" s="4" t="inlineStr">
        <is>
          <t>Share based payments expense</t>
        </is>
      </c>
      <c r="B10" s="4" t="inlineStr">
        <is>
          <t xml:space="preserve"> </t>
        </is>
      </c>
      <c r="C10" s="6" t="n">
        <v>333829</v>
      </c>
    </row>
    <row r="11">
      <c r="A11" s="4" t="inlineStr">
        <is>
          <t>Expired performance rights</t>
        </is>
      </c>
      <c r="B11" s="4" t="inlineStr">
        <is>
          <t xml:space="preserve"> </t>
        </is>
      </c>
      <c r="C11" s="6" t="n">
        <v>-291428</v>
      </c>
    </row>
    <row r="12">
      <c r="A12" s="4" t="inlineStr">
        <is>
          <t>Reserve of share-based payme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serves, beginning balance</t>
        </is>
      </c>
      <c r="B14" s="6" t="n">
        <v>5688148</v>
      </c>
      <c r="C14" s="6" t="n">
        <v>10751832</v>
      </c>
    </row>
    <row r="15">
      <c r="A15" s="4" t="inlineStr">
        <is>
          <t>Currency translation differences</t>
        </is>
      </c>
      <c r="B15" s="4" t="inlineStr">
        <is>
          <t xml:space="preserve"> </t>
        </is>
      </c>
      <c r="C15" s="4" t="inlineStr">
        <is>
          <t xml:space="preserve"> </t>
        </is>
      </c>
    </row>
    <row r="16">
      <c r="A16" s="4" t="inlineStr">
        <is>
          <t>Other comprehensive income for the period</t>
        </is>
      </c>
      <c r="B16" s="4" t="inlineStr">
        <is>
          <t xml:space="preserve"> </t>
        </is>
      </c>
      <c r="C16" s="4" t="inlineStr">
        <is>
          <t xml:space="preserve"> </t>
        </is>
      </c>
    </row>
    <row r="17">
      <c r="A17" s="4" t="inlineStr">
        <is>
          <t>Share based payments expense</t>
        </is>
      </c>
      <c r="B17" s="6" t="n">
        <v>83470</v>
      </c>
      <c r="C17" s="4" t="inlineStr">
        <is>
          <t xml:space="preserve"> </t>
        </is>
      </c>
    </row>
    <row r="18">
      <c r="A18" s="4" t="inlineStr">
        <is>
          <t>Expired performance rights and options</t>
        </is>
      </c>
      <c r="B18" s="6" t="n">
        <v>-2356830</v>
      </c>
      <c r="C18" s="4" t="inlineStr">
        <is>
          <t xml:space="preserve"> </t>
        </is>
      </c>
    </row>
    <row r="19">
      <c r="A19" s="4" t="inlineStr">
        <is>
          <t>Reserves, ending balance</t>
        </is>
      </c>
      <c r="B19" s="6" t="n">
        <v>3414788</v>
      </c>
      <c r="C19" s="6" t="n">
        <v>10794233</v>
      </c>
    </row>
    <row r="20">
      <c r="A20" s="4" t="inlineStr">
        <is>
          <t>Share based payments expense</t>
        </is>
      </c>
      <c r="B20" s="4" t="inlineStr">
        <is>
          <t xml:space="preserve"> </t>
        </is>
      </c>
      <c r="C20" s="6" t="n">
        <v>333829</v>
      </c>
    </row>
    <row r="21">
      <c r="A21" s="4" t="inlineStr">
        <is>
          <t>Expired performance rights</t>
        </is>
      </c>
      <c r="B21" s="4" t="inlineStr">
        <is>
          <t xml:space="preserve"> </t>
        </is>
      </c>
      <c r="C21" s="6" t="n">
        <v>-291428</v>
      </c>
    </row>
    <row r="22">
      <c r="A22" s="4" t="inlineStr">
        <is>
          <t>Foreign currency translatio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eserves, beginning balance</t>
        </is>
      </c>
      <c r="B24" s="6" t="n">
        <v>847408</v>
      </c>
      <c r="C24" s="6" t="n">
        <v>746819</v>
      </c>
    </row>
    <row r="25">
      <c r="A25" s="4" t="inlineStr">
        <is>
          <t>Currency translation differences</t>
        </is>
      </c>
      <c r="B25" s="6" t="n">
        <v>-14647</v>
      </c>
      <c r="C25" s="6" t="n">
        <v>15497</v>
      </c>
    </row>
    <row r="26">
      <c r="A26" s="4" t="inlineStr">
        <is>
          <t>Other comprehensive income for the period</t>
        </is>
      </c>
      <c r="B26" s="6" t="n">
        <v>-14647</v>
      </c>
      <c r="C26" s="6" t="n">
        <v>15497</v>
      </c>
    </row>
    <row r="27">
      <c r="A27" s="4" t="inlineStr">
        <is>
          <t>Share based payments expense</t>
        </is>
      </c>
      <c r="B27" s="4" t="inlineStr">
        <is>
          <t xml:space="preserve"> </t>
        </is>
      </c>
      <c r="C27" s="4" t="inlineStr">
        <is>
          <t xml:space="preserve"> </t>
        </is>
      </c>
    </row>
    <row r="28">
      <c r="A28" s="4" t="inlineStr">
        <is>
          <t>Expired performance rights and options</t>
        </is>
      </c>
      <c r="B28" s="4" t="inlineStr">
        <is>
          <t xml:space="preserve"> </t>
        </is>
      </c>
      <c r="C28" s="4" t="inlineStr">
        <is>
          <t xml:space="preserve"> </t>
        </is>
      </c>
    </row>
    <row r="29">
      <c r="A29" s="4" t="inlineStr">
        <is>
          <t>Reserves, ending balance</t>
        </is>
      </c>
      <c r="B29" s="5" t="n">
        <v>832761</v>
      </c>
      <c r="C29" s="6" t="n">
        <v>762316</v>
      </c>
    </row>
    <row r="30">
      <c r="A30" s="4" t="inlineStr">
        <is>
          <t>Share based payments expense</t>
        </is>
      </c>
      <c r="B30" s="4" t="inlineStr">
        <is>
          <t xml:space="preserve"> </t>
        </is>
      </c>
      <c r="C30" s="4" t="inlineStr">
        <is>
          <t xml:space="preserve"> </t>
        </is>
      </c>
    </row>
    <row r="31">
      <c r="A31" s="4" t="inlineStr">
        <is>
          <t>Expired performance right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29" customWidth="1" min="2" max="2"/>
    <col width="29" customWidth="1" min="3" max="3"/>
  </cols>
  <sheetData>
    <row r="1">
      <c r="A1" s="1" t="inlineStr">
        <is>
          <t>Equity (Details Narrative)</t>
        </is>
      </c>
      <c r="B1" s="2" t="inlineStr">
        <is>
          <t>6 Months Ended</t>
        </is>
      </c>
    </row>
    <row r="2">
      <c r="B2" s="2" t="inlineStr">
        <is>
          <t>Dec. 31, 2023 Integer shares</t>
        </is>
      </c>
      <c r="C2" s="2" t="inlineStr">
        <is>
          <t>Dec. 31, 2022 Integer shares</t>
        </is>
      </c>
    </row>
    <row r="3">
      <c r="A3" s="3" t="inlineStr">
        <is>
          <t>IfrsStatementLineItems [Line Items]</t>
        </is>
      </c>
      <c r="B3" s="4" t="inlineStr">
        <is>
          <t xml:space="preserve"> </t>
        </is>
      </c>
      <c r="C3" s="4" t="inlineStr">
        <is>
          <t xml:space="preserve"> </t>
        </is>
      </c>
    </row>
    <row r="4">
      <c r="A4" s="4" t="inlineStr">
        <is>
          <t>Warrants issued to raise capital</t>
        </is>
      </c>
      <c r="B4" s="6" t="n">
        <v>1500000</v>
      </c>
      <c r="C4" s="4" t="inlineStr">
        <is>
          <t xml:space="preserve"> </t>
        </is>
      </c>
    </row>
    <row r="5">
      <c r="A5" s="4" t="inlineStr">
        <is>
          <t>Performance Righ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ssue of performance rights | Integer</t>
        </is>
      </c>
      <c r="B7" s="6" t="n">
        <v>0</v>
      </c>
      <c r="C7" s="4" t="inlineStr">
        <is>
          <t xml:space="preserve"> </t>
        </is>
      </c>
    </row>
    <row r="8">
      <c r="A8" s="4" t="inlineStr">
        <is>
          <t>Optio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apsed options</t>
        </is>
      </c>
      <c r="B10" s="6" t="n">
        <v>8400000</v>
      </c>
      <c r="C10" s="6" t="n">
        <v>4795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25" customWidth="1" min="5" max="5"/>
    <col width="40" customWidth="1" min="6" max="6"/>
  </cols>
  <sheetData>
    <row r="1">
      <c r="A1" s="1" t="inlineStr">
        <is>
          <t>Summary of earnings per share and weighted average number of shares (Details)</t>
        </is>
      </c>
      <c r="C1" s="2" t="inlineStr">
        <is>
          <t>6 Months Ended</t>
        </is>
      </c>
    </row>
    <row r="2">
      <c r="C2" s="2" t="inlineStr">
        <is>
          <t>Dec. 31, 2023 $ / shares</t>
        </is>
      </c>
      <c r="D2" s="2" t="inlineStr">
        <is>
          <t>Dec. 31, 2023 AUD ($) $ / shares shares</t>
        </is>
      </c>
      <c r="E2" s="2" t="inlineStr">
        <is>
          <t>Dec. 31, 2022 $ / shares</t>
        </is>
      </c>
      <c r="F2" s="2" t="inlineStr">
        <is>
          <t>Dec. 31, 2022 AUD ($) $ / shares shares</t>
        </is>
      </c>
    </row>
    <row r="3">
      <c r="A3" s="3" t="inlineStr">
        <is>
          <t>Notes and other explanatory information [abstract]</t>
        </is>
      </c>
      <c r="C3" s="4" t="inlineStr">
        <is>
          <t xml:space="preserve"> </t>
        </is>
      </c>
      <c r="D3" s="4" t="inlineStr">
        <is>
          <t xml:space="preserve"> </t>
        </is>
      </c>
      <c r="E3" s="4" t="inlineStr">
        <is>
          <t xml:space="preserve"> </t>
        </is>
      </c>
      <c r="F3" s="4" t="inlineStr">
        <is>
          <t xml:space="preserve"> </t>
        </is>
      </c>
    </row>
    <row r="4">
      <c r="A4" s="4" t="inlineStr">
        <is>
          <t>From continuing operations | $</t>
        </is>
      </c>
      <c r="C4" s="4" t="inlineStr">
        <is>
          <t xml:space="preserve"> </t>
        </is>
      </c>
      <c r="D4" s="5" t="n">
        <v>-6419264</v>
      </c>
      <c r="E4" s="4" t="inlineStr">
        <is>
          <t xml:space="preserve"> </t>
        </is>
      </c>
      <c r="F4" s="5" t="n">
        <v>-5460298</v>
      </c>
    </row>
    <row r="5">
      <c r="A5" s="4" t="inlineStr">
        <is>
          <t>Weighted average number of ordinary shares used as the denominator in calculating basic and diluted loss per share</t>
        </is>
      </c>
      <c r="B5" s="4" t="inlineStr">
        <is>
          <t>[1]</t>
        </is>
      </c>
      <c r="C5" s="4" t="inlineStr">
        <is>
          <t xml:space="preserve"> </t>
        </is>
      </c>
      <c r="D5" s="6" t="n">
        <v>115417246</v>
      </c>
      <c r="E5" s="4" t="inlineStr">
        <is>
          <t xml:space="preserve"> </t>
        </is>
      </c>
      <c r="F5" s="6" t="n">
        <v>9233965143</v>
      </c>
    </row>
    <row r="6">
      <c r="A6" s="4" t="inlineStr">
        <is>
          <t>Weighted average number of ordinary shares used as the denominator in calculating diluted loss per share</t>
        </is>
      </c>
      <c r="B6" s="4" t="inlineStr">
        <is>
          <t>[1]</t>
        </is>
      </c>
      <c r="C6" s="4" t="inlineStr">
        <is>
          <t xml:space="preserve"> </t>
        </is>
      </c>
      <c r="D6" s="6" t="n">
        <v>115417246</v>
      </c>
      <c r="E6" s="4" t="inlineStr">
        <is>
          <t xml:space="preserve"> </t>
        </is>
      </c>
      <c r="F6" s="6" t="n">
        <v>9233965143</v>
      </c>
    </row>
    <row r="7">
      <c r="A7" s="4" t="inlineStr">
        <is>
          <t>Basic loss per share | (per share)</t>
        </is>
      </c>
      <c r="C7" s="7" t="n">
        <v>5.56</v>
      </c>
      <c r="D7" s="7" t="n">
        <v>5.56</v>
      </c>
      <c r="E7" s="7" t="n">
        <v>0.06</v>
      </c>
      <c r="F7" s="7" t="n">
        <v>0.06</v>
      </c>
    </row>
    <row r="8">
      <c r="A8" s="4" t="inlineStr">
        <is>
          <t>Diluted loss per share | (per share)</t>
        </is>
      </c>
      <c r="C8" s="7" t="n">
        <v>5.56</v>
      </c>
      <c r="D8" s="7" t="n">
        <v>5.56</v>
      </c>
      <c r="E8" s="7" t="n">
        <v>0.06</v>
      </c>
      <c r="F8" s="7" t="n">
        <v>0.06</v>
      </c>
    </row>
    <row r="9"/>
    <row r="10">
      <c r="A10" s="4" t="inlineStr">
        <is>
          <t>[1]The calculation
of diluted loss per share - potential ordinary shares are considered anti-dilutive, therefore diluted loss per share is equivalent to
basic loss per share.</t>
        </is>
      </c>
    </row>
  </sheetData>
  <mergeCells count="4">
    <mergeCell ref="A1:B2"/>
    <mergeCell ref="C1:F1"/>
    <mergeCell ref="A9:E9"/>
    <mergeCell ref="A10:E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ummary of changes in goodwill (Details) - AUD ($)</t>
        </is>
      </c>
      <c r="B1" s="2" t="inlineStr">
        <is>
          <t>6 Months Ended</t>
        </is>
      </c>
      <c r="C1" s="2" t="inlineStr">
        <is>
          <t>12 Months Ended</t>
        </is>
      </c>
    </row>
    <row r="2">
      <c r="B2" s="2" t="inlineStr">
        <is>
          <t>Dec. 31, 2023</t>
        </is>
      </c>
      <c r="C2" s="2" t="inlineStr">
        <is>
          <t>Jun. 30, 2023</t>
        </is>
      </c>
    </row>
    <row r="3">
      <c r="A3" s="3" t="inlineStr">
        <is>
          <t>IfrsStatementLineItems [Line Items]</t>
        </is>
      </c>
      <c r="B3" s="4" t="inlineStr">
        <is>
          <t xml:space="preserve"> </t>
        </is>
      </c>
      <c r="C3" s="4" t="inlineStr">
        <is>
          <t xml:space="preserve"> </t>
        </is>
      </c>
    </row>
    <row r="4">
      <c r="A4" s="4" t="inlineStr">
        <is>
          <t>Balance at beginning of period</t>
        </is>
      </c>
      <c r="B4" s="5" t="n">
        <v>3116893</v>
      </c>
      <c r="C4" s="4" t="inlineStr">
        <is>
          <t xml:space="preserve"> </t>
        </is>
      </c>
    </row>
    <row r="5">
      <c r="A5" s="4" t="inlineStr">
        <is>
          <t>Carrying amount at the end of the period</t>
        </is>
      </c>
      <c r="B5" s="6" t="n">
        <v>1784893</v>
      </c>
      <c r="C5" s="5" t="n">
        <v>3116893</v>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at beginning of period</t>
        </is>
      </c>
      <c r="B8" s="6" t="n">
        <v>4961893</v>
      </c>
      <c r="C8" s="6" t="n">
        <v>4506653</v>
      </c>
    </row>
    <row r="9">
      <c r="A9" s="4" t="inlineStr">
        <is>
          <t>Acquired through business combination</t>
        </is>
      </c>
      <c r="B9" s="4" t="inlineStr">
        <is>
          <t xml:space="preserve"> </t>
        </is>
      </c>
      <c r="C9" s="6" t="n">
        <v>455240</v>
      </c>
    </row>
    <row r="10">
      <c r="A10" s="4" t="inlineStr">
        <is>
          <t>Carrying amount at the end of the period</t>
        </is>
      </c>
      <c r="B10" s="6" t="n">
        <v>4961893</v>
      </c>
      <c r="C10" s="6" t="n">
        <v>4961893</v>
      </c>
    </row>
    <row r="11">
      <c r="A11" s="4" t="inlineStr">
        <is>
          <t>Accumulated impairme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at beginning of period</t>
        </is>
      </c>
      <c r="B13" s="6" t="n">
        <v>-1845000</v>
      </c>
      <c r="C13" s="4" t="inlineStr">
        <is>
          <t xml:space="preserve"> </t>
        </is>
      </c>
    </row>
    <row r="14">
      <c r="A14" s="4" t="inlineStr">
        <is>
          <t>Carrying amount at the end of the period</t>
        </is>
      </c>
      <c r="B14" s="6" t="n">
        <v>-3177000</v>
      </c>
      <c r="C14" s="6" t="n">
        <v>-1845000</v>
      </c>
    </row>
    <row r="15">
      <c r="A15" s="4" t="inlineStr">
        <is>
          <t>Impairment loss recognised</t>
        </is>
      </c>
      <c r="B15" s="5" t="n">
        <v>-1332000</v>
      </c>
      <c r="C15" s="5" t="n">
        <v>-184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AUD ($)</t>
        </is>
      </c>
      <c r="B1" s="2" t="inlineStr">
        <is>
          <t>6 Months Ended</t>
        </is>
      </c>
    </row>
    <row r="2">
      <c r="B2" s="2" t="inlineStr">
        <is>
          <t>Dec. 31, 2023</t>
        </is>
      </c>
      <c r="C2" s="2" t="inlineStr">
        <is>
          <t>Dec. 31, 2022</t>
        </is>
      </c>
    </row>
    <row r="3">
      <c r="A3" s="4" t="inlineStr">
        <is>
          <t>Mr Peter Rubinstei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ervices received, related party transactions</t>
        </is>
      </c>
      <c r="B5" s="5" t="n">
        <v>33000</v>
      </c>
      <c r="C5" s="5" t="n">
        <v>33000</v>
      </c>
    </row>
    <row r="6">
      <c r="A6" s="4" t="inlineStr">
        <is>
          <t>Dr George Muchnicki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nsulting fees</t>
        </is>
      </c>
      <c r="B8" s="5" t="n">
        <v>11000</v>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Statement of Financial Position - AU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3729200</v>
      </c>
      <c r="C3" s="5" t="n">
        <v>7851197</v>
      </c>
    </row>
    <row r="4">
      <c r="A4" s="4" t="inlineStr">
        <is>
          <t>Trade and other receivables</t>
        </is>
      </c>
      <c r="B4" s="6" t="n">
        <v>1115450</v>
      </c>
      <c r="C4" s="6" t="n">
        <v>1921657</v>
      </c>
    </row>
    <row r="5">
      <c r="A5" s="4" t="inlineStr">
        <is>
          <t>Inventories</t>
        </is>
      </c>
      <c r="B5" s="6" t="n">
        <v>396703</v>
      </c>
      <c r="C5" s="6" t="n">
        <v>325893</v>
      </c>
    </row>
    <row r="6">
      <c r="A6" s="4" t="inlineStr">
        <is>
          <t>Other current assets</t>
        </is>
      </c>
      <c r="B6" s="6" t="n">
        <v>474398</v>
      </c>
      <c r="C6" s="6" t="n">
        <v>399048</v>
      </c>
    </row>
    <row r="7">
      <c r="A7" s="4" t="inlineStr">
        <is>
          <t>Total current assets</t>
        </is>
      </c>
      <c r="B7" s="6" t="n">
        <v>5715751</v>
      </c>
      <c r="C7" s="6" t="n">
        <v>10497795</v>
      </c>
    </row>
    <row r="8">
      <c r="A8" s="3" t="inlineStr">
        <is>
          <t>Non-current assets</t>
        </is>
      </c>
      <c r="B8" s="4" t="inlineStr">
        <is>
          <t xml:space="preserve"> </t>
        </is>
      </c>
      <c r="C8" s="4" t="inlineStr">
        <is>
          <t xml:space="preserve"> </t>
        </is>
      </c>
    </row>
    <row r="9">
      <c r="A9" s="4" t="inlineStr">
        <is>
          <t>Right-of-use assets</t>
        </is>
      </c>
      <c r="B9" s="6" t="n">
        <v>358366</v>
      </c>
      <c r="C9" s="6" t="n">
        <v>509553</v>
      </c>
    </row>
    <row r="10">
      <c r="A10" s="4" t="inlineStr">
        <is>
          <t>Property, plant and equipment</t>
        </is>
      </c>
      <c r="B10" s="6" t="n">
        <v>70864</v>
      </c>
      <c r="C10" s="6" t="n">
        <v>89623</v>
      </c>
    </row>
    <row r="11">
      <c r="A11" s="4" t="inlineStr">
        <is>
          <t>Goodwill</t>
        </is>
      </c>
      <c r="B11" s="6" t="n">
        <v>1784893</v>
      </c>
      <c r="C11" s="6" t="n">
        <v>3116893</v>
      </c>
    </row>
    <row r="12">
      <c r="A12" s="4" t="inlineStr">
        <is>
          <t>Other intangible assets</t>
        </is>
      </c>
      <c r="B12" s="6" t="n">
        <v>436244</v>
      </c>
      <c r="C12" s="6" t="n">
        <v>520472</v>
      </c>
    </row>
    <row r="13">
      <c r="A13" s="4" t="inlineStr">
        <is>
          <t>Deferred tax asset</t>
        </is>
      </c>
      <c r="B13" s="6" t="n">
        <v>100744</v>
      </c>
      <c r="C13" s="6" t="n">
        <v>121901</v>
      </c>
    </row>
    <row r="14">
      <c r="A14" s="4" t="inlineStr">
        <is>
          <t>Total non-current assets</t>
        </is>
      </c>
      <c r="B14" s="6" t="n">
        <v>2751111</v>
      </c>
      <c r="C14" s="6" t="n">
        <v>4358442</v>
      </c>
    </row>
    <row r="15">
      <c r="A15" s="4" t="inlineStr">
        <is>
          <t>Total assets</t>
        </is>
      </c>
      <c r="B15" s="6" t="n">
        <v>8466862</v>
      </c>
      <c r="C15" s="6" t="n">
        <v>14856237</v>
      </c>
    </row>
    <row r="16">
      <c r="A16" s="3" t="inlineStr">
        <is>
          <t>Current liabilities</t>
        </is>
      </c>
      <c r="B16" s="4" t="inlineStr">
        <is>
          <t xml:space="preserve"> </t>
        </is>
      </c>
      <c r="C16" s="4" t="inlineStr">
        <is>
          <t xml:space="preserve"> </t>
        </is>
      </c>
    </row>
    <row r="17">
      <c r="A17" s="4" t="inlineStr">
        <is>
          <t>Trade and other payables</t>
        </is>
      </c>
      <c r="B17" s="6" t="n">
        <v>1916682</v>
      </c>
      <c r="C17" s="6" t="n">
        <v>1617333</v>
      </c>
    </row>
    <row r="18">
      <c r="A18" s="4" t="inlineStr">
        <is>
          <t>Deferred income</t>
        </is>
      </c>
      <c r="B18" s="6" t="n">
        <v>764464</v>
      </c>
      <c r="C18" s="6" t="n">
        <v>849212</v>
      </c>
    </row>
    <row r="19">
      <c r="A19" s="4" t="inlineStr">
        <is>
          <t>Provisions</t>
        </is>
      </c>
      <c r="B19" s="6" t="n">
        <v>442460</v>
      </c>
      <c r="C19" s="6" t="n">
        <v>541930</v>
      </c>
    </row>
    <row r="20">
      <c r="A20" s="4" t="inlineStr">
        <is>
          <t>Lease liabilities</t>
        </is>
      </c>
      <c r="B20" s="6" t="n">
        <v>298181</v>
      </c>
      <c r="C20" s="6" t="n">
        <v>303570</v>
      </c>
    </row>
    <row r="21">
      <c r="A21" s="4" t="inlineStr">
        <is>
          <t>Total current liabilities</t>
        </is>
      </c>
      <c r="B21" s="6" t="n">
        <v>3421787</v>
      </c>
      <c r="C21" s="6" t="n">
        <v>3312045</v>
      </c>
    </row>
    <row r="22">
      <c r="A22" s="3" t="inlineStr">
        <is>
          <t>Non-current liabilities</t>
        </is>
      </c>
      <c r="B22" s="4" t="inlineStr">
        <is>
          <t xml:space="preserve"> </t>
        </is>
      </c>
      <c r="C22" s="4" t="inlineStr">
        <is>
          <t xml:space="preserve"> </t>
        </is>
      </c>
    </row>
    <row r="23">
      <c r="A23" s="4" t="inlineStr">
        <is>
          <t>Provisions</t>
        </is>
      </c>
      <c r="B23" s="6" t="n">
        <v>48060</v>
      </c>
      <c r="C23" s="6" t="n">
        <v>30439</v>
      </c>
    </row>
    <row r="24">
      <c r="A24" s="4" t="inlineStr">
        <is>
          <t>Lease liabilities</t>
        </is>
      </c>
      <c r="B24" s="6" t="n">
        <v>84136</v>
      </c>
      <c r="C24" s="6" t="n">
        <v>229276</v>
      </c>
    </row>
    <row r="25">
      <c r="A25" s="4" t="inlineStr">
        <is>
          <t>Deferred tax liability</t>
        </is>
      </c>
      <c r="B25" s="6" t="n">
        <v>100744</v>
      </c>
      <c r="C25" s="6" t="n">
        <v>121901</v>
      </c>
    </row>
    <row r="26">
      <c r="A26" s="4" t="inlineStr">
        <is>
          <t>Total non-current liabilities</t>
        </is>
      </c>
      <c r="B26" s="6" t="n">
        <v>232940</v>
      </c>
      <c r="C26" s="6" t="n">
        <v>381616</v>
      </c>
    </row>
    <row r="27">
      <c r="A27" s="4" t="inlineStr">
        <is>
          <t>Total liabilities</t>
        </is>
      </c>
      <c r="B27" s="6" t="n">
        <v>3654727</v>
      </c>
      <c r="C27" s="6" t="n">
        <v>3693661</v>
      </c>
    </row>
    <row r="28">
      <c r="A28" s="4" t="inlineStr">
        <is>
          <t>Net assets</t>
        </is>
      </c>
      <c r="B28" s="6" t="n">
        <v>4812135</v>
      </c>
      <c r="C28" s="6" t="n">
        <v>11162576</v>
      </c>
    </row>
    <row r="29">
      <c r="A29" s="3" t="inlineStr">
        <is>
          <t>EQUITY</t>
        </is>
      </c>
      <c r="B29" s="4" t="inlineStr">
        <is>
          <t xml:space="preserve"> </t>
        </is>
      </c>
      <c r="C29" s="4" t="inlineStr">
        <is>
          <t xml:space="preserve"> </t>
        </is>
      </c>
    </row>
    <row r="30">
      <c r="A30" s="4" t="inlineStr">
        <is>
          <t>Share capital</t>
        </is>
      </c>
      <c r="B30" s="6" t="n">
        <v>161342707</v>
      </c>
      <c r="C30" s="6" t="n">
        <v>161342707</v>
      </c>
    </row>
    <row r="31">
      <c r="A31" s="4" t="inlineStr">
        <is>
          <t>Reserves</t>
        </is>
      </c>
      <c r="B31" s="6" t="n">
        <v>4247549</v>
      </c>
      <c r="C31" s="6" t="n">
        <v>6535556</v>
      </c>
    </row>
    <row r="32">
      <c r="A32" s="4" t="inlineStr">
        <is>
          <t>Accumulated losses</t>
        </is>
      </c>
      <c r="B32" s="6" t="n">
        <v>-160778121</v>
      </c>
      <c r="C32" s="6" t="n">
        <v>-156715687</v>
      </c>
    </row>
    <row r="33">
      <c r="A33" s="4" t="inlineStr">
        <is>
          <t>Total equity</t>
        </is>
      </c>
      <c r="B33" s="5" t="n">
        <v>4812135</v>
      </c>
      <c r="C33" s="5" t="n">
        <v>11162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Events occurring after the reporting period (Details Narrative)</t>
        </is>
      </c>
      <c r="B1" s="2" t="inlineStr">
        <is>
          <t>Feb. 20, 2024</t>
        </is>
      </c>
    </row>
    <row r="2">
      <c r="A2" s="4" t="inlineStr">
        <is>
          <t>Nonadjusting Events After Reporting Period [member]</t>
        </is>
      </c>
      <c r="B2" s="4" t="inlineStr">
        <is>
          <t xml:space="preserve"> </t>
        </is>
      </c>
    </row>
    <row r="3">
      <c r="A3" s="3" t="inlineStr">
        <is>
          <t>IfrsStatementLineItems [Line Items]</t>
        </is>
      </c>
      <c r="B3" s="4" t="inlineStr">
        <is>
          <t xml:space="preserve"> </t>
        </is>
      </c>
    </row>
    <row r="4">
      <c r="A4" s="4" t="inlineStr">
        <is>
          <t>Issued capital percentage</t>
        </is>
      </c>
      <c r="B4" s="8"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4" customWidth="1" min="2" max="2"/>
    <col width="24" customWidth="1" min="3" max="3"/>
    <col width="27" customWidth="1" min="4" max="4"/>
    <col width="13" customWidth="1" min="5" max="5"/>
  </cols>
  <sheetData>
    <row r="1">
      <c r="A1" s="1" t="inlineStr">
        <is>
          <t>Condensed Consolidated Statement of Changes in Equity - AUD ($)</t>
        </is>
      </c>
      <c r="B1" s="2" t="inlineStr">
        <is>
          <t>Issued capital [member]</t>
        </is>
      </c>
      <c r="C1" s="2" t="inlineStr">
        <is>
          <t>Other reserves [member]</t>
        </is>
      </c>
      <c r="D1" s="2" t="inlineStr">
        <is>
          <t>Retained earnings [member]</t>
        </is>
      </c>
      <c r="E1" s="2" t="inlineStr">
        <is>
          <t>Total</t>
        </is>
      </c>
    </row>
    <row r="2">
      <c r="A2" s="4" t="inlineStr">
        <is>
          <t>Balance at Jun. 30, 2022</t>
        </is>
      </c>
      <c r="B2" s="5" t="n">
        <v>155138636</v>
      </c>
      <c r="C2" s="5" t="n">
        <v>11498651</v>
      </c>
      <c r="D2" s="5" t="n">
        <v>-150206216</v>
      </c>
      <c r="E2" s="5" t="n">
        <v>16431071</v>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oss for the period</t>
        </is>
      </c>
      <c r="B4" s="4" t="inlineStr">
        <is>
          <t xml:space="preserve"> </t>
        </is>
      </c>
      <c r="C4" s="4" t="inlineStr">
        <is>
          <t xml:space="preserve"> </t>
        </is>
      </c>
      <c r="D4" s="6" t="n">
        <v>-5460298</v>
      </c>
      <c r="E4" s="6" t="n">
        <v>-5460298</v>
      </c>
    </row>
    <row r="5">
      <c r="A5" s="4" t="inlineStr">
        <is>
          <t>Other comprehensive gain</t>
        </is>
      </c>
      <c r="B5" s="4" t="inlineStr">
        <is>
          <t xml:space="preserve"> </t>
        </is>
      </c>
      <c r="C5" s="6" t="n">
        <v>15497</v>
      </c>
      <c r="D5" s="4" t="inlineStr">
        <is>
          <t xml:space="preserve"> </t>
        </is>
      </c>
      <c r="E5" s="6" t="n">
        <v>15497</v>
      </c>
    </row>
    <row r="6">
      <c r="A6" s="4" t="inlineStr">
        <is>
          <t>Total comprehensive income for the half- year</t>
        </is>
      </c>
      <c r="B6" s="4" t="inlineStr">
        <is>
          <t xml:space="preserve"> </t>
        </is>
      </c>
      <c r="C6" s="6" t="n">
        <v>15497</v>
      </c>
      <c r="D6" s="6" t="n">
        <v>-5460298</v>
      </c>
      <c r="E6" s="6" t="n">
        <v>-5444801</v>
      </c>
    </row>
    <row r="7">
      <c r="A7" s="4" t="inlineStr">
        <is>
          <t>Share based payments expense</t>
        </is>
      </c>
      <c r="B7" s="4" t="inlineStr">
        <is>
          <t xml:space="preserve"> </t>
        </is>
      </c>
      <c r="C7" s="6" t="n">
        <v>42401</v>
      </c>
      <c r="D7" s="4" t="inlineStr">
        <is>
          <t xml:space="preserve"> </t>
        </is>
      </c>
      <c r="E7" s="6" t="n">
        <v>42401</v>
      </c>
    </row>
    <row r="8">
      <c r="A8" s="4" t="inlineStr">
        <is>
          <t xml:space="preserve"> Transactions with owners in their capacity as owners</t>
        </is>
      </c>
      <c r="B8" s="4" t="inlineStr">
        <is>
          <t xml:space="preserve"> </t>
        </is>
      </c>
      <c r="C8" s="6" t="n">
        <v>42401</v>
      </c>
      <c r="D8" s="4" t="inlineStr">
        <is>
          <t xml:space="preserve"> </t>
        </is>
      </c>
      <c r="E8" s="6" t="n">
        <v>42401</v>
      </c>
    </row>
    <row r="9">
      <c r="A9" s="4" t="inlineStr">
        <is>
          <t>Balance at Dec. 31, 2022</t>
        </is>
      </c>
      <c r="B9" s="6" t="n">
        <v>155138636</v>
      </c>
      <c r="C9" s="6" t="n">
        <v>11556549</v>
      </c>
      <c r="D9" s="6" t="n">
        <v>-155666514</v>
      </c>
      <c r="E9" s="6" t="n">
        <v>11028671</v>
      </c>
    </row>
    <row r="10">
      <c r="A10" s="4" t="inlineStr">
        <is>
          <t>Balance at Jun. 30, 2023</t>
        </is>
      </c>
      <c r="B10" s="6" t="n">
        <v>161342707</v>
      </c>
      <c r="C10" s="6" t="n">
        <v>6535556</v>
      </c>
      <c r="D10" s="6" t="n">
        <v>-156715687</v>
      </c>
      <c r="E10" s="6" t="n">
        <v>11162576</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Loss for the period</t>
        </is>
      </c>
      <c r="B12" s="4" t="inlineStr">
        <is>
          <t xml:space="preserve"> </t>
        </is>
      </c>
      <c r="C12" s="4" t="inlineStr">
        <is>
          <t xml:space="preserve"> </t>
        </is>
      </c>
      <c r="D12" s="6" t="n">
        <v>-6419264</v>
      </c>
      <c r="E12" s="6" t="n">
        <v>-6419264</v>
      </c>
    </row>
    <row r="13">
      <c r="A13" s="4" t="inlineStr">
        <is>
          <t>Other comprehensive gain</t>
        </is>
      </c>
      <c r="B13" s="4" t="inlineStr">
        <is>
          <t xml:space="preserve"> </t>
        </is>
      </c>
      <c r="C13" s="6" t="n">
        <v>-14647</v>
      </c>
      <c r="D13" s="4" t="inlineStr">
        <is>
          <t xml:space="preserve"> </t>
        </is>
      </c>
      <c r="E13" s="6" t="n">
        <v>-14647</v>
      </c>
    </row>
    <row r="14">
      <c r="A14" s="4" t="inlineStr">
        <is>
          <t>Total comprehensive income for the half- year</t>
        </is>
      </c>
      <c r="B14" s="4" t="inlineStr">
        <is>
          <t xml:space="preserve"> </t>
        </is>
      </c>
      <c r="C14" s="6" t="n">
        <v>-14647</v>
      </c>
      <c r="D14" s="6" t="n">
        <v>-6419264</v>
      </c>
      <c r="E14" s="6" t="n">
        <v>-6433911</v>
      </c>
    </row>
    <row r="15">
      <c r="A15" s="4" t="inlineStr">
        <is>
          <t>Share based payments expense</t>
        </is>
      </c>
      <c r="B15" s="4" t="inlineStr">
        <is>
          <t xml:space="preserve"> </t>
        </is>
      </c>
      <c r="C15" s="6" t="n">
        <v>83470</v>
      </c>
      <c r="D15" s="4" t="inlineStr">
        <is>
          <t xml:space="preserve"> </t>
        </is>
      </c>
      <c r="E15" s="6" t="n">
        <v>83470</v>
      </c>
    </row>
    <row r="16">
      <c r="A16" s="4" t="inlineStr">
        <is>
          <t>Expiry of employee share options and performance rights</t>
        </is>
      </c>
      <c r="B16" s="4" t="inlineStr">
        <is>
          <t xml:space="preserve"> </t>
        </is>
      </c>
      <c r="C16" s="6" t="n">
        <v>-2356830</v>
      </c>
      <c r="D16" s="6" t="n">
        <v>2356830</v>
      </c>
      <c r="E16" s="4" t="inlineStr">
        <is>
          <t xml:space="preserve"> </t>
        </is>
      </c>
    </row>
    <row r="17">
      <c r="A17" s="4" t="inlineStr">
        <is>
          <t xml:space="preserve"> Transactions with owners in their capacity as owners</t>
        </is>
      </c>
      <c r="B17" s="4" t="inlineStr">
        <is>
          <t xml:space="preserve"> </t>
        </is>
      </c>
      <c r="C17" s="6" t="n">
        <v>-2273360</v>
      </c>
      <c r="D17" s="6" t="n">
        <v>2356830</v>
      </c>
      <c r="E17" s="6" t="n">
        <v>83470</v>
      </c>
    </row>
    <row r="18">
      <c r="A18" s="4" t="inlineStr">
        <is>
          <t>Balance at Dec. 31, 2023</t>
        </is>
      </c>
      <c r="B18" s="5" t="n">
        <v>161342707</v>
      </c>
      <c r="C18" s="5" t="n">
        <v>4247549</v>
      </c>
      <c r="D18" s="5" t="n">
        <v>-160778121</v>
      </c>
      <c r="E18" s="5" t="n">
        <v>4812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Statement of Cash Flows - AU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Receipts from customers</t>
        </is>
      </c>
      <c r="B4" s="5" t="n">
        <v>3879692</v>
      </c>
      <c r="C4" s="5" t="n">
        <v>4455615</v>
      </c>
    </row>
    <row r="5">
      <c r="A5" s="4" t="inlineStr">
        <is>
          <t>Payments to suppliers and employees</t>
        </is>
      </c>
      <c r="B5" s="6" t="n">
        <v>-9639697</v>
      </c>
      <c r="C5" s="6" t="n">
        <v>-10587443</v>
      </c>
    </row>
    <row r="6">
      <c r="A6" s="4" t="inlineStr">
        <is>
          <t>R&amp;D tax incentive and other grants received</t>
        </is>
      </c>
      <c r="B6" s="6" t="n">
        <v>1748230</v>
      </c>
      <c r="C6" s="4" t="inlineStr">
        <is>
          <t xml:space="preserve"> </t>
        </is>
      </c>
    </row>
    <row r="7">
      <c r="A7" s="4" t="inlineStr">
        <is>
          <t>Net cash outflow from operating activities</t>
        </is>
      </c>
      <c r="B7" s="6" t="n">
        <v>-4011775</v>
      </c>
      <c r="C7" s="6" t="n">
        <v>-6131828</v>
      </c>
    </row>
    <row r="8">
      <c r="A8" s="3" t="inlineStr">
        <is>
          <t>Cash flows from investing activities</t>
        </is>
      </c>
      <c r="B8" s="4" t="inlineStr">
        <is>
          <t xml:space="preserve"> </t>
        </is>
      </c>
      <c r="C8" s="4" t="inlineStr">
        <is>
          <t xml:space="preserve"> </t>
        </is>
      </c>
    </row>
    <row r="9">
      <c r="A9" s="4" t="inlineStr">
        <is>
          <t>Payments to acquire businesses</t>
        </is>
      </c>
      <c r="B9" s="4" t="inlineStr">
        <is>
          <t xml:space="preserve"> </t>
        </is>
      </c>
      <c r="C9" s="6" t="n">
        <v>-486187</v>
      </c>
    </row>
    <row r="10">
      <c r="A10" s="4" t="inlineStr">
        <is>
          <t>Payments for property, plant and equipment</t>
        </is>
      </c>
      <c r="B10" s="6" t="n">
        <v>-28239</v>
      </c>
      <c r="C10" s="6" t="n">
        <v>-3114</v>
      </c>
    </row>
    <row r="11">
      <c r="A11" s="4" t="inlineStr">
        <is>
          <t>Interest received</t>
        </is>
      </c>
      <c r="B11" s="6" t="n">
        <v>118222</v>
      </c>
      <c r="C11" s="6" t="n">
        <v>79747</v>
      </c>
    </row>
    <row r="12">
      <c r="A12" s="4" t="inlineStr">
        <is>
          <t>Net cash outflow from investing activities</t>
        </is>
      </c>
      <c r="B12" s="6" t="n">
        <v>89983</v>
      </c>
      <c r="C12" s="6" t="n">
        <v>-409554</v>
      </c>
    </row>
    <row r="13">
      <c r="A13" s="3" t="inlineStr">
        <is>
          <t>Cash flows from financing activities</t>
        </is>
      </c>
      <c r="B13" s="4" t="inlineStr">
        <is>
          <t xml:space="preserve"> </t>
        </is>
      </c>
      <c r="C13" s="4" t="inlineStr">
        <is>
          <t xml:space="preserve"> </t>
        </is>
      </c>
    </row>
    <row r="14">
      <c r="A14" s="4" t="inlineStr">
        <is>
          <t>Lease payments</t>
        </is>
      </c>
      <c r="B14" s="6" t="n">
        <v>-172851</v>
      </c>
      <c r="C14" s="6" t="n">
        <v>-166484</v>
      </c>
    </row>
    <row r="15">
      <c r="A15" s="4" t="inlineStr">
        <is>
          <t>Interest paid</t>
        </is>
      </c>
      <c r="B15" s="6" t="n">
        <v>-2231</v>
      </c>
      <c r="C15" s="4" t="inlineStr">
        <is>
          <t xml:space="preserve"> </t>
        </is>
      </c>
    </row>
    <row r="16">
      <c r="A16" s="4" t="inlineStr">
        <is>
          <t>Net cash outflow from financing activities</t>
        </is>
      </c>
      <c r="B16" s="6" t="n">
        <v>-175082</v>
      </c>
      <c r="C16" s="6" t="n">
        <v>-166484</v>
      </c>
    </row>
    <row r="17">
      <c r="A17" s="4" t="inlineStr">
        <is>
          <t>Net decrease in cash and cash equivalents</t>
        </is>
      </c>
      <c r="B17" s="6" t="n">
        <v>-4096874</v>
      </c>
      <c r="C17" s="6" t="n">
        <v>-6707866</v>
      </c>
    </row>
    <row r="18">
      <c r="A18" s="4" t="inlineStr">
        <is>
          <t>Cash and cash equivalents at the beginning of the financial year</t>
        </is>
      </c>
      <c r="B18" s="6" t="n">
        <v>7851197</v>
      </c>
      <c r="C18" s="6" t="n">
        <v>11731325</v>
      </c>
    </row>
    <row r="19">
      <c r="A19" s="4" t="inlineStr">
        <is>
          <t>Effects of exchange rate changes on cash and cash equivalents</t>
        </is>
      </c>
      <c r="B19" s="6" t="n">
        <v>-25123</v>
      </c>
      <c r="C19" s="6" t="n">
        <v>21729</v>
      </c>
    </row>
    <row r="20">
      <c r="A20" s="4" t="inlineStr">
        <is>
          <t>Cash and cash equivalents at end of the half-year</t>
        </is>
      </c>
      <c r="B20" s="5" t="n">
        <v>3729200</v>
      </c>
      <c r="C20" s="5" t="n">
        <v>50451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of half-year report</t>
        </is>
      </c>
      <c r="B1" s="2" t="inlineStr">
        <is>
          <t>6 Months Ended</t>
        </is>
      </c>
    </row>
    <row r="2">
      <c r="B2" s="2" t="inlineStr">
        <is>
          <t>Dec. 31, 2023</t>
        </is>
      </c>
    </row>
    <row r="3">
      <c r="A3" s="3" t="inlineStr">
        <is>
          <t>Notes and other explanatory information [abstract]</t>
        </is>
      </c>
      <c r="B3" s="4" t="inlineStr">
        <is>
          <t xml:space="preserve"> </t>
        </is>
      </c>
    </row>
    <row r="4">
      <c r="A4" s="4" t="inlineStr">
        <is>
          <t>Basis of preparation of half-year report</t>
        </is>
      </c>
      <c r="B4" s="4" t="inlineStr">
        <is>
          <t xml:space="preserve">Note
1: Basis of preparation of half-year report This
condensed consolidated interim financial report for the half-year reporting period ended 31 December 2023 have been prepared in accordance
with Accounting Standard AASB 134 Interim Financial Reporting and the Corporations Act 2001. This
interim report does not include all the notes of the type normally included in an annual financial report. Accordingly, this report is
to be read in conjunction with the annual report for the year ended 30 June 2023 and any public announcements made by Genetic Technologies
Limited during the interim reporting period in accordance with the continuous disclosure requirements of the Corporations Act 2001. The
accounting policies adopted are consistent with those of the previous financial year and corresponding interim reporting period and the
adoption of the new and amended standards as set out below. The Interim Financial Statements have been approved and authorised for issue
by the board of directors on 23 February 2024. The
consolidated financial statements of Genetic Technologies Limited group also comply with International Financial Reporting Standards
(IFRS) as issued by the International Accounting Standards Board (IASB). Going
concern For
the half-year ended 31 December 2023, the group incurred a loss before income tax of $ 6,419,264 5,608,311 4,812,135 11,162,576 3,729,200 7,851,197 2,293,964 7,185,750 The
Company expects to continue to incur losses and cash outflows for the foreseeable future as it continues to invest resources in research
and development activities for geneType risk assessment tests and to invest in the commercialisation activities for geneType, EasyDNA
and AffinityDNA, via marketing, sales, and distribution channels. The
continuing viability of the Company and its ability to continue as a going concern and meet its debts and commitments as they fall due,
is dependent on the satisfactory completion of an equity raising in the near future. To this end, an EGM has been scheduled for 20 March
2024, so that shareholders may approve the issue of up to 100% of its issued capital plus an attaching option/warrant. The Company has
also recently signed an engagement letter with H.C. Wainwright to be its capital raising agent in the U.S. H.C. Wainwright have assisted
the Company raise capital on several occasions, with the most recent raise occurring in February 2023. The Company does not currently
have binding commitments from any party to subscribe for shares and any raise will be subject to maintaining active listing on the NASDAQ
exchange as well as compliance with the Group’s obligations under ASX Listing Rule 7.1. Due
to the uncertainty surrounding the timing, quantum, or the ability to raise additional equity, there is a material uncertainty that may
cast significant doubt on the Group’s ability to continue as a going concern and therefore, that it may be unable to realise its
assets and discharge its liabilities in the normal course of business. However, the Directors believe that the Company will be successful
in its equity raising endeavours, and has a strong track record in this regard,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Group not be able to continue as a
going concer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6 Months Ended</t>
        </is>
      </c>
    </row>
    <row r="2">
      <c r="B2" s="2" t="inlineStr">
        <is>
          <t>Dec. 31, 2023</t>
        </is>
      </c>
    </row>
    <row r="3">
      <c r="A3" s="3" t="inlineStr">
        <is>
          <t>Notes and other explanatory information [abstract]</t>
        </is>
      </c>
      <c r="B3" s="4" t="inlineStr">
        <is>
          <t xml:space="preserve"> </t>
        </is>
      </c>
    </row>
    <row r="4">
      <c r="A4" s="4" t="inlineStr">
        <is>
          <t>Segment information</t>
        </is>
      </c>
      <c r="B4" s="4" t="inlineStr">
        <is>
          <t xml:space="preserve">Note
2: Segment information
a. Description
of segments and principal activities The
Company has identified three reportable segments which is consistent with the internal reporting provided to the chief operating decision
maker, the Chief Executive Officer. The
three reportable segments are:
● EasyDNA:
relates to EasyDNA branded test sales and expenses.
● AffinityDNA:
relates to AffinityDNA branded test sales and expenses.
● geneType
/ Corporate: relates to geneType branded test sales and expense, including corporate charges. Genetic
Technologies Limited Notes
to the condensed consolidated financial statements 31
December 2023 Note
2: Segment information (continued)
b. Business
unit segments The
segment information for the reportable segments is as follows: Summary of reportable
segments
EasyDNA AffinityDNA geneType/
Corporate Total
31 December 2023 $ $ $ $
Segment revenue &amp; other
income
Revenue from contracts with customers 3,201,017 700,876 56,789 3,958,682
Other income - - 914,346 914,346
Finance income - - 89,866 89,866
Total
segment revenue &amp; other income 3,201,017 700,876 1,061,001 4,962,894
Segment expenses
Depreciation and amortisation (87,216 ) (24,549 ) (168,900 ) (280,665 )
Finance costs (532 ) (995 ) (11,326 ) (12,853 )
Raw materials and change in inventories (1,455,722 ) (299,142 ) (1,568 ) (1,756,432 )
Commissions (72,698 ) (26,784 ) - (99,482 )
Employee benefits expenses (628,882 ) (127,298 ) (3,047,115 ) (3,803,295 )
Advertising and promotional expenses (516,607 ) (48,338 ) (589,452 ) (1,154,397 )
Professional fees (76,880 ) (46,101 ) (614,055 ) (737,036 )
Research and development expenses - - (389,758 ) (389,758 )
Impairment expenses (1,332,000 ) - (917 ) (1,332,917 )
Other expenses (326,365 ) (81,871 ) (1,407,087 ) (1,815,323 )
Total segment expenses (4,496,902 ) (655,078 ) (6,230,178 ) (11,382,158 )
Income tax credit - - - -
Profit/(Loss)
for the period (1,295,885 ) 45,798 (5,169,177 ) (6,419,264 ) Genetic
Technologies Limited Notes
to the condensed consolidated financial statements 31
December 2023 Note
2: Segment information (continued)
EasyDNA AffinityDNA geneType/ Corporate Total
31 December 2022 $ $ $ $
Segment revenue &amp; other
income
Revenue from contracts with customers 3,813,482 330,777 9,688 4,153,947
Other income - - 823,922 823,922
Finance income - - 79,747 79,747
Total
segment revenue &amp; other income 3,813,482 330,777 913,357 5,057,616
Segment expenses
Depreciation and amortisation (15,211 ) (10,521 ) (304,455 ) (330,187 )
Finance costs (1,317 ) (1,432 ) (13,123 ) (15,872 )
Raw materials and change in inventories (1,965,338 ) (155,686 ) (26,661 ) (2,147,685 )
Commissions (97,918 ) (15,497 ) - (113,415 )
Employee benefits expenses (777,593 ) (64,277 ) (2,267,194 ) (3,109,064 )
Advertising and promotional expenses (946,757 ) (13,572 ) (577,440 ) (1,537,769 )
Professional fees (1,710 ) - (788,902 ) (790,612 )
Research and development expenses - - (558,306 ) (558,306 )
Impairment reversal/(expenses) - - (280,725 ) (280,725 )
Other expenses (462,753 ) (56,973 ) (1,262,566 ) (1,782,292 )
Total segment expenses (4,268,597 ) (317,958 ) (6,079,372 ) (10,665,927 )
Income tax expenses - - 148,013 148,013
Loss
for the period (455,115 ) 12,819 (5,018,002 ) (5,460,298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6 Months Ended</t>
        </is>
      </c>
    </row>
    <row r="2">
      <c r="B2" s="2" t="inlineStr">
        <is>
          <t>Dec. 31, 2023</t>
        </is>
      </c>
    </row>
    <row r="3">
      <c r="A3" s="3" t="inlineStr">
        <is>
          <t>Notes and other explanatory information [abstract]</t>
        </is>
      </c>
      <c r="B3" s="4" t="inlineStr">
        <is>
          <t xml:space="preserve"> </t>
        </is>
      </c>
    </row>
    <row r="4">
      <c r="A4" s="4" t="inlineStr">
        <is>
          <t>Revenue</t>
        </is>
      </c>
      <c r="B4" s="4" t="inlineStr">
        <is>
          <t xml:space="preserve">Note
3: Revenue Schedule
of revenue
31
December 2023 31
December 2022
$ $
Sales of EasyDNA branded tests
- point in time 3,201,017 3,813,482
Sales of AffinityDNA branded tests - point
in time 700,876 330,777
Sales of geneType branded
tests - point in time 56,789 9,688
Revenue
from contract with customers 3,958,682 4,153,947 Revenue
recognition The
Company operates facilities that provide genetic testing services and recognises revenue as follows:
● Revenues
from the provision of genetic and clinical risk testing for cancer and other serious diseases
under the geneType brand are recognised at a point time when the Company has provided the
customer with their test results, the single performance obligation.
● Revenue
from provision of genetic test direct to consumer under the EasyDNA and AffinityDNA brand
is recognised at a point in time when the Company has provided the customer with their test
results, the single performance obligation. Genetic
Technologies Limited Notes
to the condensed consolidated financial statements 31
December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Dec. 31, 2023</t>
        </is>
      </c>
    </row>
    <row r="3">
      <c r="A3" s="4" t="inlineStr">
        <is>
          <t>Equity</t>
        </is>
      </c>
      <c r="B3" s="4" t="inlineStr">
        <is>
          <t xml:space="preserve">Note
4: Equity
a. Quoted
securities - movement in ordinary shares on issue Schedule
of movement in ordinary shares on issue
Number
of Ordinary
Shares Total $
Balance at 1 July 2022 9,233,965,143 155,138,636
Shares issued during the financial year 2,307,693,000 7,172,399
Performance rights exercised - 82,688
Transaction costs arising from shares issued - (916,060 )
Valuation of warrants - (134,956 )
Share consolidation* (11,426,240,897 ) -
At 30 June 2023 11,541,658,143 161,342,707
Number
of Ordinary
Shares Total $
Balance at 1 July 2023 11,541,658,143 161,342,707
Share consolidation* (11,426,240,897 ) -
At 31 December 2023 115,417,246 161,342,707
* On 18 December
2023 GTG undertook a share consolidation of its equity securities on the basis of 1 security for every 100 securities held. Shareholders
approved the equity consolidation at the 2023 Annual General Meeting (AGM).
b. Unquoted
securities - movement in performance rights, options and warrants No NIL 8,400,000 479,500,000 1,500,000 NIL Summary
of employee share and options plan
Performance
Rights Options and
warrants Total Total
Number Number Number $
Balance at 1 July 2023 225,000,000 277,166,778 502,166,778 5,688,148
Share based payments expense - - - 83,470
Forfeited performance rights (125,000,000 ) - (125,000,000 ) (2,356,830 )
Lapsed options - (8,400,000 ) (8,400,000 ) -
Balance before share
consolidation 100,000,000 268,766,778 368,766,778 3,414,788
Share consolidation* (99,000,000 ) (266,079,110 ) (365,079,110 ) -
Warrants issued# - 1,942,500 1,942,500 -
At 31 December 2023 1,000,000 4,630,168 5,630,168 3,414,788
* On 18 December
2023 GTG undertook a share consolidation of its equity securities on the basis of 1 security for every 100 securities held. Shareholders
approved the equity consolidation at the 2023 AGM.
# Made up of the
issue of 1,500,000 additional
442,500 Genetic
Technologies Limited Notes
to the condensed consolidated financial statements 31
December 2023 Note
4: Equity
b. Unquoted
securities - movement in performance rights, options and warrants (continued)
Performance
Rights Options and
Warrants Total Total
Number Number Number $
Balance at 1 July 2022 265,000,000 756,666,778 1,021,666,778 10,751,832
Share based payments expense - - - 333,829
Forfeited performance rights (40,000,000 ) - (40,000,000 ) (291,428 )
Lapsed options - (479,500,000 ) (479,500,000 ) -
At 31 December 2022 225,000,000 277,166,778 502,166,778 10,794,233
c. Other
reserves Summary
of other reserves
Share
based payments Foreign
currency translation Total
$ $ $
Balance at 1 July 2023 5,688,148 847,408 6,535,556
Currency translation
differences - (14,647 ) (14,647 )
Other comprehensive income for the period - (14,647 ) (14,647 )
Share based payments expense 83,470 - 83,470
Expired performance
rights and options (2,356,830 ) - (2,356,830 )
At 31 December 2023 3,414,788 832,761 4,247,549
Share
based payments Foreign
currency translation Total
$ $ $
Balance at 1 July 2022 10,751,832 746,819 11,498,651
Currency translation
differences - 15,497 15,497
Other comprehensive income for the period - 15,497 15,497
Share based payments expense 333,829 - 333,829
Forfeited performance
rights (291,428 ) - (291,428 )
At 31 December 2022 10,794,233 762,316 11,556,549 Genetic
Technologies Limited Notes
to the condensed consolidated financial statements 31
December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3:00:26Z</dcterms:created>
  <dcterms:modified xmlns:dcterms="http://purl.org/dc/terms/" xmlns:xsi="http://www.w3.org/2001/XMLSchema-instance" xsi:type="dcterms:W3CDTF">2024-02-26T13:00:26Z</dcterms:modified>
</cp:coreProperties>
</file>